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General" sheetId="7" r:id="rId7"/>
    <s:sheet name="Summary of Significant Accounti" sheetId="8" r:id="rId8"/>
    <s:sheet name="Fair Value of Financial Instrum" sheetId="9" r:id="rId9"/>
    <s:sheet name="Property and Equipment" sheetId="10" r:id="rId10"/>
    <s:sheet name="Cash Held in Escrow" sheetId="11" r:id="rId11"/>
    <s:sheet name="Deferred Costs" sheetId="12" r:id="rId12"/>
    <s:sheet name="Mortgage Notes Payable" sheetId="13" r:id="rId13"/>
    <s:sheet name="Related Party Transactions" sheetId="14" r:id="rId14"/>
    <s:sheet name="Taxable Net Income" sheetId="15" r:id="rId15"/>
    <s:sheet name="Sale of Properties" sheetId="16" r:id="rId16"/>
    <s:sheet name="Discontinued Operations" sheetId="17" r:id="rId17"/>
    <s:sheet name="Commitment and Contingencies" sheetId="18" r:id="rId18"/>
    <s:sheet name="SCHEDULE I CONDENSED FINANCIAL " sheetId="19" r:id="rId19"/>
    <s:sheet name="SCHEDULE III - REAL ESTATE AND " sheetId="20" r:id="rId20"/>
    <s:sheet name="Summary of Significant Accoun21" sheetId="21" r:id="rId21"/>
    <s:sheet name="Fair Value of Financial Instr22" sheetId="22" r:id="rId22"/>
    <s:sheet name="Property Plant and Equipment (T" sheetId="23" r:id="rId23"/>
    <s:sheet name="Cash Held in Escrow (Table)" sheetId="24" r:id="rId24"/>
    <s:sheet name="Deferred Costs (Table)" sheetId="25" r:id="rId25"/>
    <s:sheet name="Mortgage Notes Payable (Table)" sheetId="26" r:id="rId26"/>
    <s:sheet name="Related Party Transaction (Tabl" sheetId="27" r:id="rId27"/>
    <s:sheet name="Taxable Net Income (Table)" sheetId="28" r:id="rId28"/>
    <s:sheet name="Discontinued Operations (Table)" sheetId="29" r:id="rId29"/>
    <s:sheet name="General (Details)" sheetId="30" r:id="rId30"/>
    <s:sheet name="Summary of Significant Accoun31" sheetId="31" r:id="rId31"/>
    <s:sheet name="Fair Value of Financial Instr32" sheetId="32" r:id="rId32"/>
    <s:sheet name="Property Plant and Equipment (D" sheetId="33" r:id="rId33"/>
    <s:sheet name="Cash Held in Escrow (Details)" sheetId="34" r:id="rId34"/>
    <s:sheet name="Deferred Costs (Details)" sheetId="35" r:id="rId35"/>
    <s:sheet name="Mortgage Notes Payable (Details" sheetId="36" r:id="rId36"/>
    <s:sheet name="Related Party Transaction (Deta" sheetId="37" r:id="rId37"/>
    <s:sheet name="Related Party Transaction - Loc" sheetId="38" r:id="rId38"/>
    <s:sheet name="Taxable Net Income (Details)" sheetId="39" r:id="rId39"/>
    <s:sheet name="Sale of Properties (Details)" sheetId="40" r:id="rId40"/>
    <s:sheet name="Discontinued Operation (Details" sheetId="41" r:id="rId41"/>
    <s:sheet name="Commitments and Contingencies (" sheetId="42" r:id="rId42"/>
    <s:sheet name="Commitment and Contingencies - " sheetId="43" r:id="rId43"/>
    <s:sheet name="SCHEDULE I CONDENSED FINANCIA44" sheetId="44" r:id="rId44"/>
    <s:sheet name="SCHEDULE I CONDENSED FINANCIA45" sheetId="45" r:id="rId45"/>
    <s:sheet name="SCHEDULE I CONDENSED FINANCIA46" sheetId="46" r:id="rId46"/>
    <s:sheet name="SCHEDULE III - REAL ESTATE AN47" sheetId="47" r:id="rId47"/>
    <s:sheet name="SCHEDULE III - REAL ESTATE AN48" sheetId="48" r:id="rId48"/>
  </s:sheets>
  <s:definedNames/>
  <s:calcPr calcId="124519" calcMode="auto" fullCalcOnLoad="1"/>
</s:workbook>
</file>

<file path=xl/sharedStrings.xml><?xml version="1.0" encoding="utf-8"?>
<sst xmlns="http://schemas.openxmlformats.org/spreadsheetml/2006/main" uniqueCount="476">
  <si>
    <t>Document and Entity Information - USD ($)</t>
  </si>
  <si>
    <t>12 Months Ended</t>
  </si>
  <si>
    <t>Mar. 31, 2016</t>
  </si>
  <si>
    <t>Sep. 30, 2015</t>
  </si>
  <si>
    <t>Document Entity Information [Abstract]</t>
  </si>
  <si>
    <t>Entity Registrant Name</t>
  </si>
  <si>
    <t>INDEPENDENCE TAX CREDIT PLUS LP IV</t>
  </si>
  <si>
    <t>Document Type</t>
  </si>
  <si>
    <t>10-K</t>
  </si>
  <si>
    <t>Document Period End Date</t>
  </si>
  <si>
    <t>Mar. 31,
		2016</t>
  </si>
  <si>
    <t>Amendment Flag</t>
  </si>
  <si>
    <t>false</t>
  </si>
  <si>
    <t>Document Period Focus</t>
  </si>
  <si>
    <t>FY</t>
  </si>
  <si>
    <t>Document Fiscal Year Focus</t>
  </si>
  <si>
    <t>Current Fiscal Year End Date</t>
  </si>
  <si>
    <t>--03-31</t>
  </si>
  <si>
    <t>Entity Central Index Key</t>
  </si>
  <si>
    <t>Entity Current Reporting Status</t>
  </si>
  <si>
    <t>Yes</t>
  </si>
  <si>
    <t>Entity Filer Category</t>
  </si>
  <si>
    <t>Smaller Reporting Company</t>
  </si>
  <si>
    <t>Entity Voluntary Filers</t>
  </si>
  <si>
    <t>No</t>
  </si>
  <si>
    <t>Entity Well Known Seasoned Issuer</t>
  </si>
  <si>
    <t>Entity Common Stock Shares Outstanding</t>
  </si>
  <si>
    <t>Entity Public Float</t>
  </si>
  <si>
    <t>Consolidated Balance Sheets - USD ($)</t>
  </si>
  <si>
    <t>Mar. 31, 2015</t>
  </si>
  <si>
    <t>Operating Assets [Abstract]</t>
  </si>
  <si>
    <t>Property and equipment, at cost, less accumulated depreciation (Notes 2 and 4)</t>
  </si>
  <si>
    <t>Cash and cash equivalents (Notes 2, 3 and 12 )</t>
  </si>
  <si>
    <t>Cash held in escrow (Notes 2, 3 and 5)</t>
  </si>
  <si>
    <t>Deferred costs – less accumulated amortization (Notes 2 and 6)</t>
  </si>
  <si>
    <t>Due from local general partners and affiliates</t>
  </si>
  <si>
    <t>Other assets</t>
  </si>
  <si>
    <t>Total assets</t>
  </si>
  <si>
    <t>Operating Liabilities [Abstract]</t>
  </si>
  <si>
    <t>Mortgage notes payable (Notes 3 and 7)</t>
  </si>
  <si>
    <t>Accounts payable and other liabilities</t>
  </si>
  <si>
    <t>Accrued interest payable</t>
  </si>
  <si>
    <t>Security deposits payable</t>
  </si>
  <si>
    <t>Interest rate swap</t>
  </si>
  <si>
    <t>Due to local general partners and affiliates (Note 2 and 8)</t>
  </si>
  <si>
    <t>Due to general partners and affiliates (Note 2 and 8)</t>
  </si>
  <si>
    <t>Total liabilities</t>
  </si>
  <si>
    <t>Commitments and contingencies (Notes 8 and 12)</t>
  </si>
  <si>
    <t xml:space="preserve"> </t>
  </si>
  <si>
    <t>Partners’ (deficit) capital</t>
  </si>
  <si>
    <t>Limited partners (100,000 BACs authorized; 45,844 issued and outstanding)</t>
  </si>
  <si>
    <t>General partner</t>
  </si>
  <si>
    <t>Independence Tax Credit Plus L.P. IV total</t>
  </si>
  <si>
    <t>Noncontrolling interests</t>
  </si>
  <si>
    <t>Total partners’ (deficit) capital</t>
  </si>
  <si>
    <t>Total liabilities and partners’ (deficit) capital</t>
  </si>
  <si>
    <t>Consolidated Balance Sheets (Parenthetical) - shares</t>
  </si>
  <si>
    <t>Statement Of Financial Position [Abstract]</t>
  </si>
  <si>
    <t>Limited Partners' Capital Account, Units Authorized</t>
  </si>
  <si>
    <t>Limited Partners' Capital Account, Units Issued</t>
  </si>
  <si>
    <t>Limited Partners Capital Account Units Outstanding</t>
  </si>
  <si>
    <t>[1]</t>
  </si>
  <si>
    <t>Reclassified for comparative purposes.</t>
  </si>
  <si>
    <t>Consolidated Statements of Operations - USD ($)</t>
  </si>
  <si>
    <t>Revenues:</t>
  </si>
  <si>
    <t>Rental income</t>
  </si>
  <si>
    <t>Other</t>
  </si>
  <si>
    <t>Total revenues</t>
  </si>
  <si>
    <t>Expenses</t>
  </si>
  <si>
    <t>General and administrative</t>
  </si>
  <si>
    <t>General and administrative-related parties (Note 8)</t>
  </si>
  <si>
    <t>Repairs and maintenance</t>
  </si>
  <si>
    <t>Operating and other</t>
  </si>
  <si>
    <t>Real estate taxes</t>
  </si>
  <si>
    <t>Insurance</t>
  </si>
  <si>
    <t>Interest</t>
  </si>
  <si>
    <t>Depreciation and amortization</t>
  </si>
  <si>
    <t>Total Expenses</t>
  </si>
  <si>
    <t>Loss from Operations</t>
  </si>
  <si>
    <t>Income from discontinued operations</t>
  </si>
  <si>
    <t>Net income</t>
  </si>
  <si>
    <t>Net (income) loss attributable to noncontrolling interests from operations</t>
  </si>
  <si>
    <t>Net (income) loss attributable to noncontrolling interests from discontinued operations</t>
  </si>
  <si>
    <t>Net (income) loss attributable to noncontrolling interests</t>
  </si>
  <si>
    <t>Net income attributable to Independence Tax Credit Plus L.P. IV</t>
  </si>
  <si>
    <t>Loss from operations – limited partners</t>
  </si>
  <si>
    <t>Income from discontinued operations – limited partners</t>
  </si>
  <si>
    <t>Net income – limited partners</t>
  </si>
  <si>
    <t>Number Of BACs Outstanding</t>
  </si>
  <si>
    <t>Loss from operations limited partners per weighted average BAC</t>
  </si>
  <si>
    <t>Income from discontinued operations- limited partners- per weighted average BAC</t>
  </si>
  <si>
    <t>Net income - limited partners- per weighted average BAC</t>
  </si>
  <si>
    <t>Consolidated Statement of Changes in Partners (Deficit) Capital - USD ($)</t>
  </si>
  <si>
    <t>Limited Partner [Member]</t>
  </si>
  <si>
    <t>General Partner</t>
  </si>
  <si>
    <t>Noncontrolling Interest [Member]</t>
  </si>
  <si>
    <t>Total</t>
  </si>
  <si>
    <t>Partners' (deficit) capital - beginning balance at Mar. 31, 2014</t>
  </si>
  <si>
    <t>Net Income</t>
  </si>
  <si>
    <t>Distributions</t>
  </si>
  <si>
    <t>Contributions- write-off of related party debt</t>
  </si>
  <si>
    <t>Partners' (deficit) capital - ending balance at Mar. 31, 2015</t>
  </si>
  <si>
    <t>Partners' (deficit) capital - ending balance at Mar. 31, 2016</t>
  </si>
  <si>
    <t>Consolidated Statements of Cash Flows - USD ($)</t>
  </si>
  <si>
    <t>Cash flows from operating activities:</t>
  </si>
  <si>
    <t>Adjustments to reconcile net income (loss) to net cash (used in) provided by operating activities</t>
  </si>
  <si>
    <t>Gain on sale of property</t>
  </si>
  <si>
    <t>Forgiveness of debt</t>
  </si>
  <si>
    <t>Local General Partner's contribution</t>
  </si>
  <si>
    <t>Changes in assets and liabilities:</t>
  </si>
  <si>
    <t>Increase in cash held in escrow</t>
  </si>
  <si>
    <t>Increase in due from local general partners and affiliates</t>
  </si>
  <si>
    <t>Decrease in other assets</t>
  </si>
  <si>
    <t>Increase in accounts payable</t>
  </si>
  <si>
    <t>Increase in accrued interest payable</t>
  </si>
  <si>
    <t>Increase in security deposit payable</t>
  </si>
  <si>
    <t>Increase (decrease) in due from general partner and affiliates</t>
  </si>
  <si>
    <t>Decrease in due to general partner and affiliates</t>
  </si>
  <si>
    <t>Total adjustments</t>
  </si>
  <si>
    <t>Net cash (used in) provided by operating activities</t>
  </si>
  <si>
    <t>Cash flows from investing activities</t>
  </si>
  <si>
    <t>Decrease (increase) in cash held in escrow</t>
  </si>
  <si>
    <t>Acquisition of property and equipment</t>
  </si>
  <si>
    <t>Proceeds from sale of property</t>
  </si>
  <si>
    <t>Costs paid related to sale of property</t>
  </si>
  <si>
    <t>Net repayments (advances) to local general partners and affiliates</t>
  </si>
  <si>
    <t>Net cash provided by (used in) investing activities</t>
  </si>
  <si>
    <t>Cash flows from financing activities</t>
  </si>
  <si>
    <t>Repayments of mortgage notes</t>
  </si>
  <si>
    <t>Distributions to noncontrolling interests</t>
  </si>
  <si>
    <t>Increase in deferred costs</t>
  </si>
  <si>
    <t>Net cash used in financing activities</t>
  </si>
  <si>
    <t>Net increase (decrease) in cash and cash equivalents</t>
  </si>
  <si>
    <t>Cash and cash equivalents at beginning of period</t>
  </si>
  <si>
    <t>Cash and cash equivalents at end of period</t>
  </si>
  <si>
    <t>'Supplemental disclosure of cash flows information</t>
  </si>
  <si>
    <t>Cash paid during the year for interest</t>
  </si>
  <si>
    <t>Summarized below are the components of the gain on sale of property</t>
  </si>
  <si>
    <t>Property and equipment, net of accumulated depreciation</t>
  </si>
  <si>
    <t>Deferred Costs</t>
  </si>
  <si>
    <t>Other Assets</t>
  </si>
  <si>
    <t>Cash held in escrow</t>
  </si>
  <si>
    <t>Accounts payable</t>
  </si>
  <si>
    <t>Mortgage payable</t>
  </si>
  <si>
    <t>Accrued interest</t>
  </si>
  <si>
    <t>Security deposits</t>
  </si>
  <si>
    <t>Due to local general partners and affiliates</t>
  </si>
  <si>
    <t>Due to general partners and affiliates</t>
  </si>
  <si>
    <t>Capital contributions- General Partner</t>
  </si>
  <si>
    <t>General</t>
  </si>
  <si>
    <t>Disclosure Text Block [Abstract]</t>
  </si>
  <si>
    <t>NOTE 1 – Genera l
Independence Tax Credit Plus L.P. IV (a Delaware limited partnership) (the “Partnership”) was organized on February 22, 1995 and commenced its public offering on July 6, 1995. The general partner of the Partnership is Related Independence L.L.C., a Delaware limited liability company (the “General Partner”). Centerline Holding Company (“Centerline”) was the ultimate parent of Centerline Affordable Housing Advisors LLC (“CAHA”), the sole member of the Manager of the General Partner . On April 15, 2015, Alden Torch Financial LLC, a newly formed limited liability company (“ATF”), became the indirect owner of 100% of the equity interests in Centerline. Since April 15, 2015, ATF has been the ultimate parent and indirect owner of 100% of the equity interest in CAHA.
The Partnership’s business is primarily to invest in other partnerships (“Local Partnerships,” “subsidiaries” or “subsidiary partnerships”) owning leveraged apartment complexes (“Apartment Complexes” or “Properties”) that are eligible for the low-income housing tax credit (“Tax Credit”) enacted in the Tax Reform Act of 1986, some of which may also be eligible for the historic rehabilitation tax credit. Qualified Beneficial Assignment Certificates (“BACs”) holders were entitled to Tax Credits over the period of the Partnership’s entitlement to claim Tax Credits (for each Property, generally ten years from the date of investment or, if later, the date the Property was placed in service; referred to herein as the “Credit Period”) with respect to each Apartment Complex.
The Partnership had originally acquired limited partnership interests in fourteen subsidiary partnerships, all of which have been, or were, consolidated. The Partnership does not anticipate acquiring limited partnership interests in additional subsidiary partnerships. The Partnership’s investments in Local Partnerships represent from 98.99% to 99.89% interests.
The Partnership was authorized to issue a total of 100,000 ($100,000,000) Beneficial Assignment Certificates (“BACs”) which have been registered with the Securities and Exchange Commission for sale to the public. Each BAC represents all of the economic and virtually all of the ownership rights attributable to a limited partnership interest. The Partnership had raised a total of $45,844,000 representing 45,844 BACs.</t>
  </si>
  <si>
    <t>Summary of Significant Accounting Policies</t>
  </si>
  <si>
    <t>Organization, Consolidation and Presentation of Financial Statements [Abstract]</t>
  </si>
  <si>
    <t>NOTE 2 – Summary of Significant Accounting Policies
a) Basis of Accounting
For financial reporting purposes, the Partnership’s fiscal year ends on March 31. All subsidiaries have fiscal years ending December 31. Accounts of the subsidiaries have been adjusted for intercompany transactions from January 1 through March 31. The Partnership’s fiscal year ends March 31 in order to allow adequate time for the subsidiaries’ financial statements to be prepared and consolidated. The books and records of the Partnership are maintained on the accrual basis of accounting, in accordance with accounting principles generally accepted in the United States of America (“GAAP”).
b) Basis of Consolidation
The consolidated financial statements include the accounts of the Partnership and its five and seven subsidiary partnerships for the years ended March 31, 2016 and 2015 , respectively, in which the Partnership is a limited partner. Through the rights of the Partnership and/or an affiliate of the General Partner, which affiliate has a contractual obligation to act on behalf of the Partnership, to remove the general partner of the subsidiary local partnerships (the “Local General Partner”) and to approve certain major operating and financial decisions, the Partnership has a controlling financial interest in the subsidiary partnerships. All intercompany accounts and transactions with the subsidiary partnerships have been eliminated in consolidation.
Income attributable to noncontrolling interests amounted to approximately $3,527,000 and $482,000 for the years ended March 31, 2016 and 2015 , respectively. The Partnership’s investment in each subsidiary is equal to the respective subsidiary’s partners’ equity less noncontrolling interest capital, if any.
c) Cash and Cash Equivalents
Cash and cash equivalents include cash on hand, cash in banks, and investments in short-term highly liquid investments purchased with original maturities of three months or less.
d) Cash Held in Escrow
Cash held in escrow represent reserves established pursuant to the debt agreements as described in Note 5, as well as deposits that are required by statutory law to be segregated.
e) Property and Equipment
Property and equipment to be held and used are carried at cost which includes the purchase price, acquisition fees and expenses, construction period interest and any other costs incurred in acquiring the properties. The cost of property and equipment is depreciated over their estimated useful lives using accelerated and straight-line methods. Expenditures for repairs and maintenance are charged to expense as incurred; major renewals and betterments are capitalized. At the time property and equipment are retired or otherwise disposed of, the cost and accumulated depreciation are eliminated from the assets and accumulated depreciation accounts and the profit or loss on such disposition is reflected in earnings. The determination of asset impairment is a two-step process. First, management estimates amounts recoverable through future operations and sale of the property on an undiscounted basis. If such estimates are below depreciated cost, management estimates fair value (using the fair market value based on comparative sales). The property is considered to be impaired when the depreciated cost exceeds estimated fair value.
At the time management commits to a plan to dispose of a specific asset, said asset is adjusted to the lower of carrying amount or fair value less costs to sell. These assets are classified as property and equipment-held for sale and are not depreciated. Property and equipment that are held for sale are included in discontinued operations. There are no assets classified as property and equipment-held for sale at March 31, 2016.
f) Revenue Recognition
Rental income is earned under standard residential operating leases and is typically due the first day of each month, but can vary by property due to the terms of the tenant leases. Rental income is recognized when earned and charged to tenants’ accounts receivable if not received by the due date. Rental payments received in advance of the due date are deferred until earned. Rental subsidies are recognized as rental income during the month in which they are earned.
Other revenues are recorded when earned and consist of the following items: Interest income earned on cash and cash equivalent balances and cash held in escrow balances, income from forfeited security deposits, late charges, laundry and vending income and other rental related items.
g) Income Taxes
The Partnership is not a tax paying entity for income tax purposes and, accordingly, no provision has been made for income taxes. The Partnership may be subject to state and local taxes in jurisdictions in which it operates.
The Partnership has no material liability for unrecognized tax benefits and no material change to the beginning partners’ capital of the Partnership. As of and during the year ended March 31, 2016, the Partnership did not have a liability for any unrecognized tax benefits or related interest and penalties.
The Partnership relies on a 2% safe harbor established by an Internal Revenue Service (“IRS”) regulation to avoid being characterized as a “publicly-traded partnership” that is taxed as a corporation.
Income tax returns for the years prior to 2012 are no longer subject to examination by tax authorities.
h) Mortgage Financing and Offering Costs
Costs incurred in connection with obtaining permanent mortgage financing are capitalized and amortized over the lives of the related mortgage notes. Costs incurred to sell BACs, including brokerage fees and the nonaccountable expense allowance, are considered selling and offering expenses. These costs are charged directly to limited partners’ capital.
i) Deferred Costs
Deferred costs and fees incurred in connection with the purchase of interests in certain subsidiary partnerships have been capitalized as property costs and are being amortized over the lives of the related properties.
j) Loss Contingencies
The Partnership records loss contingencies as a charge to income when information becomes available which indicates that it is probable that an asset has been impaired or a liability has been incurred as of the date of the consolidated financial statements and the amount of loss can be reasonably estimated.
k) Use of Estimates
The preparation of consolidated financial statements in conformity with GAAP requires management to make estimates and assumptions that affect certain reported amounts of assets and liabilities and disclosure of contingent assets and liabilities at the dates of the consolidated financial statements and the reported amounts of revenues and expenses during the reporting periods. Actual results could differ from those estimates.
l) Recently Issued Accounting Pronouncements
In May 2015, the FASB issued Accounting Standards Update No. 2015-07 ("ASU 2015-07") regarding ASC Topic 820 "Fair Value Measurement: Disclosures for Investments in Certain Entities That Calculate Net Asset Value per Share (or Its Equivalent)." The amendments in ASU 2015-07 remove the requirement to categorize within the fair value hierarchy all investments for which fair value is measured using the net asset value per share practical expedient. The amendments also limit certain disclosures to investments for which the entity has elected to measure at fair value using the net asset value per share practical expedient. The amendments in ASU 2015-07 are effective for annual and interim periods beginning after December 15, 2015. Early adoption is permitted. The amendments should be applied retrospectively by removing from the fair value hierarchy any investments for which fair value is measured using the net asset value per share practical expedient. The Partnership does not expect ASU 2015-07 to have a material impact on its consolidated financial statements.
In April 2015, the FASB issued Accounting Standard Update 2015-03: Simplifying the Presentation of Debt Issuance Costs. This update requires capitalized debt issuance costs to be presented as a reduction to the carrying value of debt instead of being classified as a deferred charge, as currently required. This update is effective for the Partnership for all annual and interim periods beginning after December 15, 2015 and is required to be applied retroactively for all periods presented. This update will not have a material impact on the presentation of the Partnership’s financial position.
In February 2015, the Financial Accounting Standards Board issued (“ASU”) 2015-02, Consolidation (Topic 810): Amendments to the consolidation Analysis. The ASU modifies existing consolidation guidance related to (i) limited partnerships and similar legal entities, (ii) the evaluation of variable interests for fees paid to decision makers or service providers, (iii) the effect of fee arrangements and related parties on the primary beneficiary determination, and (iv) certain investment funds. These changes are expected to limit the number of consolidation models and place more emphasis on risk of loss when determining a controlling financial interest. The ASU is effective for fiscal years and interim periods within those years beginning after December 15, 2015 and early adoption is permitted. The new guidance will not have an impact on the Partnership’s consolidated financial statements.
In April 2014, the Financial Accounting Standard Board (“FASB”) issued Accounting Standards Update (“ASU”) 2014-08 “Reporting Discontinued Operations and Disclosures of Disposal of Components of an Entity.” ASU 2014-08 provides narrower definition of discontinued operations than under existing accounting principles generally accepted in the United States of America (“GAAP”). The standard update requires that only disposal of components of an entity (or group of components) that represent a strategic shift that has or will have a major effect on the reporting entity’s operations are reported in the financial statements as discontinued operations. The standard also provides guidance on the financial statement presentation and disclosures of discontinued operations. The ASU is effective prospectively for disposals (or classifications of business as held-for-sale) or components of an entity that occur in an annual or interim periods beginning after December 15, 2014.
In May 2014, FASB and the IASB issued a new joint revenue recognition standard that supersedes nearly all US GAAP guidance on revenue recognition. The core principal of the standard is that revenue recognition should depict the transfer of goods or services to customers in an amount that reflects the consideration to which the entity expects to be entitled in exchange for those goods or services. The new standard is effective for the Partnership for the fiscal year beginning April 1, 2017 and the effects of the standard on the Partnership’s consolidated financial statements are not known at this time. The new guidance will not have an impact on the Partnership’s consolidated financial statements.
In August 2014, FASB issued ASU No 2014-15, Disclosure of Uncertainties About an Entity’s Ability to Continue as a Going Concern. This standard update provides guidance about management’s responsibility to evaluate whether there is a substantial doubt about an entity’s ability to continue as going concern and to provide related footnote disclosure. The new guidance is effective for all annual and interim periods ending after December 16, 2016. The new guidance will not have an impact on the Partnership’s consolidated financial statements .</t>
  </si>
  <si>
    <t>Fair Value of Financial Instruments</t>
  </si>
  <si>
    <t>NOTE 3 – Fair Value of Financial Instruments
The following methods and assumptions were used to estimate the fair value of each class of financial instruments (all of which are held for nontrading purposes) for which it is practicable to estimate that value:
Cash and Cash Equivalents and Cash Held in Escrow
The carrying amount approximates fair value.
Accounts Payable and Other Liabilities
The carrying amounts approximate fair value due to their short-term nature.
Mortgage Notes Payable, Accrued Interest and Interest Rate Swap Agreement
The Partnership has categorized the fair value of financial assets and liabilities based upon the fair value hierarchy specified by ASC Topic 820, Fair Value Measurements (“ASC 820”). This standard defines fair value, provides guidance for measuring fair value and requires certain disclosures. This standard does not require any new fair value measurements, but discusses valuation techniques, such as the market approach (comparable market prices), the income approach (present value of future income or cash flow), and the cost approach (cost to replace the service capacity of an asset or replacement cost). This standard provides for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Partnership’s own assumptions.
The estimated fair value of mortgage notes payable has been determined using available market information or other appropriate valuation methodologies. However, considerable judgment is required in interpreting market data to develop estimates of fair value. Consequently, the estimates are not necessarily indicative of the amounts that could be realized or would be paid in a current market exchange.
At March 31, 2016
At March 31, 2015
Carrying
Carrying
Amount
Fair Value
Amount
Fair Value
LIABILITIES:
Mortgage notes
$
$
$
$
For the mortgage notes, fair value is estimated using Level 3 inputs and calculated using present value cash flow models based on a discount rate. It was determined that the Tender Option Bond market, through which these bonds have been securitized in the past, continued to see a dramatic slowdown with limited liquidity and significantly reduced transaction levels. To assist in valuing these notes, the Partnership held separate discussions with various third party investment banks who are leaders in the municipal bond business. The discussions produced assumptions that were based on market conditions as well as the credit quality of the underlying property partnerships, which held the mortgage notes, to determine what discount rates to utilize.
Due to General Partner and Affiliates and Due to/from Local General Partners and Affiliates
Management believes it is not practical to estimate the fair value of due to General Partner and affiliates and due to/from Local General Partners and affiliates because market information on such obligations is not currently available.</t>
  </si>
  <si>
    <t>Property and Equipment</t>
  </si>
  <si>
    <t>Property and Equipment [Abstract]</t>
  </si>
  <si>
    <t>NOTE 4 – Property and Equipment
The components of property and equipment from operations and their estimated useful lives are as follows:
Estimated
March 31,
Useful Lives
2016
2015
(Years)
Land
$
$
-
Building and improvements
-
Furniture and fixtures
-
Less: Accumulated depreciation
$
$
Depreciation expense for the years ended March 31, 2016 and 2015 amounted to $8,410 and $8,408 , respectively.
Depreciation expenses for the discontinued property and equipment for the years ended March 31, 2016 and 2015 amounted to $20,652 and $73,055 , respectively. During the year ended March 31, 2016, there was a decrease in accumulated depreciation on dispositions in the amount of $3,111,235 .
Impairments
During the years ended March 31, 2016 and 2015, the Partnership performed a fair value analysis on all of its investments. Impairment of assets is a two-step process. First, management estimated amounts recoverable through future operations and sale of the Property on an undiscounted basis. If such estimates were below depreciated cost, Property investments themselves were reduced to estimated fair value (using the fair market value based on comparative sales). Each Local Partnership must continue to comply with its Tax Credit requirements until the end of the Compliance Period in order to avoid recapture of the Tax Credits. Therefore, a 5-year cash flow projection was used, as this period is indicative of the average holding period left on the remaining investments. Based on this analysis, the Partnership did not record any loss on impairment of assets or a reduction to estimated value for the year ended March 31, 2016. Impairments have been estimated using Level 3 inputs.
During the year ended March 31, 2016, the Partnership has not recorded any loss on impairment of assets. Through March 31, 2016, the Partnership has recorded approximately $35,686,000 as an aggregate loss on impairment of property.</t>
  </si>
  <si>
    <t>Cash Held in Escrow</t>
  </si>
  <si>
    <t>NOTE 5 – Cash Held in Escrow
Cash held in escrow from operations consists of the following:
March 31,
2016
2015
Purchase price payments*
$
$
Real estate taxes, insurance and other
Reserve for replacements
Tenant security deposits
Total cash held in escrow
$
$
* Represents amounts to be paid to seller upon meeting specified rental achievement criteria.</t>
  </si>
  <si>
    <t>Deferred Costs [Abstract]</t>
  </si>
  <si>
    <t>NOTE 6 – Deferred Costs
The components of deferred costs and their periods of amortization from operating assets are as follows:
March 31,
2016
2015
Period
Financing costs
$
$
through
years
Less: Accumulated amortization
Total deferred costs
$
$
Amortization expense for the years ended March 31, 2016 and 2015 amounted to $5,893 and $5,893 , respectively. Amortization expense for each of the next five years will approximate $6,000 .
Amortization expense from discontinued operations for the years ended March 31, 2016 and 2015 amounted to $106,308 and $21,598 , respectively. During the year ended March 31, 2016, there was a decrease in deferred costs of $255,986 and accumulated amortization of $230,285 , related to sales of properties.</t>
  </si>
  <si>
    <t>Mortgage Notes Payable</t>
  </si>
  <si>
    <t>Debt Disclosure [Abstract]</t>
  </si>
  <si>
    <t>NOTE 7 – Mortgage Notes Payable
The mortgage loans from operations are payable in aggregate monthly installments of approximately $30,000 including principal and interest with rates varying from 0% to 8.13% per annum and have maturity dates ranging from 2026 through 2046. The loans are collateralized by the land and buildings of the subsidiary partnerships and the assignment of certain subsidiary partnerships’ rents and leases, and are without further recourse. Certain obligations are guaranteed by affiliates of the general partner.
Accrued interest payable from operations amounted to approximately $63,220 and $130,061 as of March 31, 2016 and 2015 , respectively. Interest accrues on all mortgage loans, which include primary and secondary loans. Certain secondary loans have provisions such that interest is accrued but not payable until a future date. The Partnership anticipates the payment of accrued interest on the secondary loans (which make up the majority of the accrued interest payable amount and which have been accumulating since the Partnership’s investment in the respective Local Partnership) will be made from future refinancings or sales proceeds of the respective Local Partnership or through assumption by the buyer upon sale of the Partnership’s interest in the respective Local Partnership. In addition, each Local Partnership’s mortgage notes are collateralized by the land and buildings of the respective Local Partnership, and are without further recourse to the Partnership.
The mortgage agreements generally require monthly deposits to replacement reserves. Monthly deposits of approximately $4,600 from operations were made to escrow accounts for real estate taxes, hazard and mortgage insurance and other expenses (Note 5).
Annual principal payments on the permanent debt requirements for mortgage notes payable from operations for each of the next five calendar years and thereafter are as follows:
Years Ending December 31,
Amount
2016
$
2017
2018
2019
2020
Thereafter
$</t>
  </si>
  <si>
    <t>Related Party Transactions</t>
  </si>
  <si>
    <t>NOTE 8 – Related Party Transactions
An affiliate of the General Partner has a 0.01% interest as a special limited partner in each of the Local Partnerships.
Pursuant to the Partnership Agreement and the Local Partnership Agreements, the General Partner, the Local General Partners and their respective affiliates receive their pro-rata share of profits, losses and tax credits.
A) Related Party Expenses
Expenses incurred to related parties from operations for the years ended March 31, 2016 and 2015 were as follows:
Years Ended March 31,
2016
2015*
Partnership management fees (a)
$
$
Expense reimbursement (b)
Local administrative fee (c)
Total general and administrative-General Partners
Property management fees incurred to affiliates of the subsidiary partnerships’ general partners
Total general and administrative-related parties
$
$
* Reclassifed for comparative purposes.
Expenses incurred to related parties from discontinued operations for the years ended March 31, 2016 and 2015 were as follows:
Years Ended March 31,
2016
2015*
Local administrative fee (c)
$
$
Total general and administrative-General Partner
Property management fees incurred to affiliates of the subsidiary partnerships' general partners
Total general and administrative-related parties
$
$
* Reclassified for comparative purposes.
(a)
The General Partner is entitled to receive a partnership management fee, after payment of all Partnership expenses, which together with the annual local administrative fees will not exceed a maximum of 0.5% per annum of invested assets (as defined in the Partnership Agreement), for administering the affairs of the Partnership. Subject to the foregoing limitation, the partnership management fee will be determined by the General Partner in its sole discretion based upon its review of the Partnership’s investments. Unpaid partnership management fees for any year are accrued without interest and will be payable out of sales or refinancing proceeds only to the extent of available funds after payments on all Partnership liabilities have been made other than those owed to the General Partner and its affiliates. Partnership management fees owed to the General Partner amounting to approximately $12,000 and $2,296,000 were accrued and unpaid as of March 31, 2016 and 2015 , respectively. Current year partnership management fees may be paid out of operating reserves or refinancing and sales proceeds. However, the General Partner cannot demand payment of the deferred fees beyond the Partnership’s ability to pay them. During the year ended March 3, 2016, the Partnership paid approximately $2,373,000 of deferred management fees to the General Partner from sale proceeds.
(b)
The Partnership reimburses the General Partner and its affiliates for actual Partnership operating expenses incurred by the General Partner and its affiliates on the Partnership’s behalf. The amount of reimbursement from the Partnership is limited by the provisions of the Partnership Agreement. Another affiliate of the General Partner performs asset monitoring for the Partnership. These services include site visits and evaluations of the subsidiary partnerships’ performance. Expense reimbursements and asset monitoring fees owed to the General Partner and its affiliates amounting to approximately $0 and $51,000 were accrued and unpaid as of March 31, 2016 and 2015 , respectively. The General Partner does not intend to demand payment of the deferred payables beyond the Partnership’s ability to pay them. The Partnership anticipates that these will be paid, if at all, from working capital reserves or future sales proceeds.
(c)
Independence SLP IV L.P., a special limited partner of the subsidiary partnerships, is entitled to receive a local administrative fee of up to $5,000 per year from each subsidiary partnership. Local administrative fees owed to Independence SLP IV L.P. amounting to $73,000 and $197,000 were accrued and unpaid as of March 31, 2016 and 2015 , respectively. These fees have been deferred in certain cases and the Partnership anticipates that they will be paid, if at all, from working capital reserves or future sales proceeds. During the year ended March 31, 2016, accrued administrative fees owed to Independence SLP IV L.P. from two Local Partnerships were forgiven. These fees amounted to $136,181, and are included as contributions - write-off of related party debt in the consolidated statements of changes in partners’ (deficit) capital.
As of March 31, 2016 and 2015 , the Partnership owed $1,000 and $1,000 , respectively, to the General Partner for expenses it paid on the Partnership’s behalf.
B) Due to/from Local General Partners and Affiliates
Due to Local General Partners and affiliates from operating liabilities consists of the following:
March 31,
2016
2015
Development fee payable
$
$
Consulting fee payable
—
Operating advances
Management and other fees
—
—
$
$
Due from Local General Partners and affiliates from operating liabilities consists of the following:
March 31,
2016
2015
Local general partner loan receivable
$
—
$</t>
  </si>
  <si>
    <t>Taxable Net Income</t>
  </si>
  <si>
    <t>Income Tax Disclosure [Abstract]</t>
  </si>
  <si>
    <t>NOTE 9 – Taxable Net Income
A reconciliation of the consolidated financial statement net loss to the income tax income for the Partnership and its consolidated subsidiaries follows:
Years Ended March 31,
2016
2015
Net income attributable to Independence Tax Credit Plus L.P. IV
$
$
Differences between depreciation and amortization expense for financial reporting purposes and income tax purposes
Differences resulting from Partnership having a different fiscal year for tax and financial reporting purposes
Tax exempt interest income
Difference between gain on sale for financial reporting purposes and gain on sale for income tax purposes
Other, including accruals for financial reporting purposes not deductible for tax purposes until paid
Net income (loss) per income tax return
$
$
No provision for income taxes related to the operations of the Partnership has been included in the accompanying consolidated financial statements because, as a partnership, it is not subject to federal or material state income taxes and the tax effect of its activities accrues to the BACs holders. Net income for financial statement purposes may differ significantly from taxable income reportable to BACs holders as a result of differences between the tax bases and financial reporting bases of assets and liabilities and the taxable income allocation requirements under its Partnership Agreement. In the event of an examination of the Partnership’s tax return, the tax liability of the partners could be changed if an adjustment in the Partnership’s income is ultimately sustained by the taxing authorities. At March 31, 2016, the tax basis net assets exceeded the financial statement net assets by approximately $8,000,000 due to depreciation differences, impairments of property and equipment, and related party accruals.</t>
  </si>
  <si>
    <t>Sale of Properties</t>
  </si>
  <si>
    <t>Sale Of Properties</t>
  </si>
  <si>
    <t>NOTE 10 – Sale of Properties
The Partnership has developed a plan to dispose of its two remaining investments. It is anticipated that this process will take from 12 to 24 months. During the fiscal year ended March 31, 2016, the Partnership sold its limited partnership interest in two Local Partnerships and the property and related assets and liabilities in one Local Partnership. Through March 31, 2016, the Partnership has sold its limited partnership interest in eight Local Partnerships, and the property and the related assets and liabilities of four Local Partnerships have been sold. There can be no assurance as to when the Partnership will dispose of its remaining investments or the amount of proceeds which may be received. However, based on the historical operating results of the Local Partnerships and the current economic conditions, it is unlikely that the proceeds from such sales received by the Partnership will be sufficient to return to the limited partners their original investments. All gains and losses on sales are included in discontinued operations.
On July 27, 2015, the Partnership sold its limited partnership interest in First African Kanisa Apartments (“First African”) to an affiliate of the Local General Partner for a sales price of $1 . The sale resulted in a gain of approximately $1,603,000 resulting from the write-off of the deficit basis in the Local Partnership of the same amount at the date of the sale, which was recorded during the quarter ended September 30, 2015. An adjustment to the gain of approximately $88,000 was recorded during the quarter ended March 31, 2016 resulting in an overall gain of $1,515,000 . During the year ended March 31, 2016, accrued administrative fees owed to Independence SLP IV L.P. from two Local Partnerships were forgiven. These fees amounted to $77,807 , and are included as contributions write-off of related party debt in the consolidated statements of changes in partners’ (deficit) capital.
On June 1, 2015, the Partnership sold its limited partnership interest in KSD Village Apartments Phase II, Ltd. (“KSD Village”) to an unaffiliated third party purchaser for a sales price of $1 . The sale resulted in a gain of approximately $293,000 resulting from the write-off of the deficit basis in the Local Partnership of the same amount at the date of the sale, which was recorded during the quarter ended June 30, 2015. An adjustment to the gain of approximately $61,000 was recorded during the quarter ended March 31, 2016 resulting in an overall gain of $232,000 . During the year ended March 31, 2016, accrued administrative fees owed to Independence SLP IV L.P. from two Local Partnerships were forgiven. These fees amounted to $58,374 , and are included as contributions write-off of related party debt in the consolidated statements of changes in partners’ (deficit) capital.
On June 15, 2015, the property and the related assets and liabilities of Kaneohe Limited Partnership (“Kaneohe”) were sold to an unaffiliated third party purchaser for a sales price of $10,100,000 . The Partnership received $2,893,000 as a distribution from this sale after the repayment of the mortgages, other liabilities and closing costs of approximately $7,207,000 . The sale resulted in a gain of approximately $4,587,000 which was recorded during the quarter ended June 30, 2015. An adjustment to the gain of approximately $4,073,000 was recorded during the quarter ended September 30, 2015 due to a distribution from this sale in the form of a Security Agreement to the Local General Partner in the amount of $4,069,000 . Additional adjustments to the gain of approximately $1,000 and $196,000 were recorded during the quarter ended March 31, 2016 and December 31, 2015, respectively, resulting in an overall gain of $8,857,000 .
On November 5, 2014, the Partnership sold its limited partnership interest in Figueroa Senior Housing Limited Partnership (“Figueroa”) to an unaffiliated third party purchaser for a sales price of $480,000 . The sale resulted in a gain of approximately $4,336,000 resulting from the write-off of the deficit basis in the Local Partnership of the same amount at the date of the sale, which was recorded during the quarter ended December 31, 2014. In addition, the sale resulted in a noncash distribution to the local General Partner of approximately $474,000 as a result of the write-off of a receivable from the local General Partner. An adjustment to the gain of approximately $441,000 was recorded during the quarter ended March 31, 2015, resulting in an overall gain of approximately $4,777,000 .
On November 5, 2014, the Partnership sold its limited partnership interest in NNPHI Senior Housing Limited Partnership (“Normandie”) to an unaffiliated third party purchaser for a sales price of $447,000 . The sale resulted in a gain of approximately $6,697,000 resulting from the write-off of the deficit basis in the Local Partnership of the same amount at the date of the sale, which was recorded during the quarter ended December 31, 2014. An adjustment to the gain of approximately $57,000 was recorded during the quarter ended March 31, 2015, resulting in an overall gain of approximately $6,754,000 .
On October 4, 2013, the property and the related assets and liabilities of Guymon Housing Partners, L.P. (“Guymon”) were sold to an affiliate of the Local General Partner for a sales price of $2,200,000 . The Partnership received $188,875 as a distribution from this sale after the repayment of the mortgages, other liabilities, closing costs and distributions to other partners of approximately $2,011,000 . The sale resulted in a gain of approximately $166,000 which was recorded during the quarter ended December 31, 2013. An adjustment to the gain of approximately $653,000 was recorded during the quarter ended March 31, 2014. An additional adjustment to the gain of approximately $24,000 was recorded during the quarter ended December 31, 2014 due to a final cash distribution sent to the Partnership from Guymon, resulting in an overall gain of approximately $843,000 .</t>
  </si>
  <si>
    <t>Discontinued Operations</t>
  </si>
  <si>
    <t>NOTE 11 – Discontinued Operations
The following table summarizes the results of operations of the Local Partnerships that are classified as discontinued operations. For the year ended March 31, 2016, Kaneohe, KSD Village and First African, which were sold during the year ended March 31, 2016, were classified as discontinued operations in the consolidated financial statements. For the year ended March 31, 2015, Figueroa and Normandie, which were sold during the year ended March 31, 2015, and Kaneohe, KSD Village and First African, in order to present comparable results to the year ended March 31, 2015, were classified as discontinued operations in the consolidated financial statements.
Consolidated Statements of Discontinued Operations :
Years Ended March 31,
2016
2015*
Revenues
Rental income
$
$
Other
Gain on sale of property (Note 10)
Total revenue
Expenses
General and administrative
General and administrative-related parties (Note 2 and 8)
Repairs and maintenance
Operating and other
Real estate taxes
—
Insurance
Interest
Depreciation and amortization
Total expenses
Income (loss) from discontinued operations
$
$
Noncontrolling interest in income of subsidiaries from discontinued operations
Income (loss) from discontinued operations – Independence Tax Credit Plus L.P. IV
$
$
Income (loss) from discontinued operations – limited partners
$
$
Number of BACs outstanding
Income from discontinued operations – limited partners- per weighted average BAC
$
$
* Reclassified for comparative purposes.
Cash flows from discontinued operations:
Years Ended March 31,
2016
2015 *
Net cash (used in) provided by operating activities
$
$
Net cash provided by (used in) investing activities
$
$
Net cash used in financing activities
$
$
* Reclassified for comparative purposes.</t>
  </si>
  <si>
    <t>Commitment and Contingencies</t>
  </si>
  <si>
    <t>NOTE 12 – Commitments and Contingencies
a) Liquidity
At March 31, 2016 , the Partnership’s liabilities exceeded assets by approximately $4,054,000 and for the year ended March 31, 2016, the Partnership recognized net income of approximately $10,210,000 , including gain on sale of properties of approximately $10,604,000 . These factors raise substantial doubt about the Partnership’s ability to continue as a going concern. As discussed in Note 8, partnership management fees of approximately $12,000 will be payable out of sales or refinancing proceeds only to the extent of available funds after payments of all other Partnership liabilities have been made other than those owed to the General Partner and its affiliates. As such, the General Partner cannot demand payment of these deferred fees beyond the Partnership’s ability to pay them.
All of the mortgage payable balance of $4,879,265 and the accrued interest payable balance of $63,220 is of a nonrecourse nature and secured by the respective properties. The Partnership is currently in the process of developing a plan to dispose of all of its investments. Historically, the mortgage notes and accrued interest thereon have been assumed by the buyer in instances of sales of the Partnership’s interest or have been paid off from sales proceeds in instances of sales of the property. In most instances when the Partnership’s interest was sold and liabilities were assumed, the Partnership recognized a gain from the sale. The Partnership owns the limited partner interest in all its investments, and as such has no financial responsibility to fund operating losses incurred by the Local Partnerships. The maximum loss the Partnership would incur is its net investment in the respective Local Partnerships and the potential recapture of the Tax Credits if the investment is lost before the expiration of the Compliance Period. Dispositions of any investment in a Local Partnership are not anticipated to impact the future results of liquidity or financial condition of the Partnership.
The Partnership has unconsolidated cash reserves of approximately $515,000 at March 31, 2016. Such amount is considered sufficient to cover the Partnership’s day to day operating expenses, excluding fees to the General Partner, for at least the next fiscal year. The Partnership’s operating expenses, excluding the Local Partnerships’ expenses and related party expenses amounted to approximately $246,000 for the year ended March 31, 2016.
Management believes the above mitigating factors enable the Partnership to continue as a going concern. The accompanying consolidated financial statements do not include any adjustments that might result from the outcome of this uncertainty.
b) Subsidiary Partnership – Going Concerns and Uncertainties
Kanisa Apartments, Ltd. (“First African”)
The financial statements for the period ended July 27, 2015 and for the year ended December 31, 2014 for First African were prepared in conformity with accounting principles generally accepted in the United States of America, which contemplated continuation of First African as a going concern. In prior years and in 2015, First African experienced financial difficulty because revenues are not sufficient to meet obligations. Operations have been financed in part by withholding mortgage payments under deferred payment agreements, operating loans from affiliates of the general partner, and withholding management fees and operating reimbursements payable to the management agent. The Partnership sold its limited partnership interest in First African on July 27, 2015.
c) Uninsured Cash and Cash Equivalents
The Partnership and its subsidiary partnerships maintain their cash and cash equivalents in various banks. The accounts at each bank are insured by the Federal Deposit Insurance Corporation (“FDIC”) up to $250,000 per entity per institution. At March 31, 2016, uninsured cash and cash equivalents amounted to approximately $265,000 .
d) Cash Distributions
Cash distributions from the Local Partnerships to the Partnership are restricted by the provisions of the respective agreements of limited partnership of the Local Partnerships.
e) Leases
Certain subsidiary partnerships have land lease arrangements whereby they are obligated to pay $1 per annum through June 2054.
f) Property Management Fees
Property management fees incurred by the Local Partnerships amounted to $290,793 and $417,158 for the years ended March 31, 2016 and 2015 , respectively. Of these fees $278,454 and $331,862 were incurred to the Local General Partners for the years ended March 31, 2016 and 2015 , respectively, which include $ 182,189 and $ 236,439 of fees relating to discontinued operations for the years ended March 31, 2016 and 2015 , respectively.
g) Other
The Partnership is subject to the risks incidental to potential losses arising from the management and ownership of improved real estate and poor economic conditions. Of the remaining two properties one is located in New Jersey while the other is located in Washington. There are also substantial risks associated with owning properties receiving government assistance; for example, the possibility that Congress may not appropriate funds to enable HUD to make rental assistance payments. HUD also restricts annual cash distributions to partners based on operating results and a percentage of the owner’s equity contribution. The Partnership cannot sell or substantially liquidate its investments in subsidiary partnerships during the period that the subsidy agreements are in existence without HUD’s approval. Furthermore, there may not be market demand for apartments at full market rents when the rental assistance contracts expire.
The Partnership and BACs holders began to recognize Tax Credits with respect to a Property when the Credit Period for such Property commenced. The Credit Period generally runs for ten years from the date it commenced with respect to each eligible Property. Because of the time required for the acquisition, completion and rent-up of Properties, as expected, the amount of Tax Credits per BAC gradually increased over the first three years of the Partnership. Tax Credits not recognized in the first three years were recognized in the 11th through 13th years. As of December 31, 2013, all the Local Partnerships had completed their Credit Periods. However, each Local Partnership must continue to comply with the Tax Credit requirements until the end of the Compliance Period in order to avoid recapture of the Tax Credits. The Compliance Periods will continue through December 31, 2017 with respect to the Properties depending upon when the Compliance Period commenced.
h) Subsequent Events
We evaluated all subsequent events from the consolidated balance sheet date through the issuance date of this report and determined that there were no events or transactions occurring during this subsequent event reporting period, which require recognition or disclosure in the consolidated financial statements.</t>
  </si>
  <si>
    <t>SCHEDULE I CONDENSED FINANCIAL INFORMATION OF REGISTRANT (NOT INCLUDING CONSOLIDATED SUBSIDIARY PARTNERSHIP)</t>
  </si>
  <si>
    <t>Schedule I -Condensed Financial Information of Registrant [Abstract]</t>
  </si>
  <si>
    <t>Condensed Financial Information of Parent Company Only Disclosure [Text Block]</t>
  </si>
  <si>
    <t>INDEPENDENCE TAX CREDIT PLUS L.P. IV
SCHEDULE I
CONDENSED SCHEDULE OF FINANCIAL INFORMATION OF REGISTRANT
(Not Including Consolidated Subsidiary Partnerships)
CONDENSED BALANCE SHEETS
March 31,
2016
2015
ASSETS
Cash and cash equivalents
$
$
Cash held in escrow
Other assets
Total assets
$
$
LIABILITIES AND PARTNERS' CAPITAL (DEFICIT)
Due to general partner and affiliates
$
$
Other liabilities
Total liabilities
Partners’ capital (deficit)
Total liabilities and partners’ capital (deficit)
$
$
See Report of Independent Registered Public Accounting Firm on Supplementary Information.
INDEPENDENCE TAX CREDIT PLUS L.P. IV
SCHEDULE I
CONDENSED SCHEDULE OF FINANCIAL INFORMATION OF REGISTRANT
(Not Including Consolidated Subsidiary Partnerships)
CONDENSED STATEMENTS OF OPERATIONS
Years Ended March 31,
2016
2015
Revenues
Other income
$
$
Expenses
Administrative and management
Administrative and management-related parties
Total expenses
Loss from operations
Gain on sale of investments in subsidiary partnerships
Equity in loss of subsidiary partnerships *
Distribution income from subsidiary partnership
—
Net income (loss)
$
$
See Report of Independent Registered Public Accounting Firm on Supplementary Information.
* Includes suspended prior year losses of investments in accordance with equity method of accounting, amounting to ($4,738,944) and ($10,600,583) for the years ended March 31, 2016 and 2015 , respectively.
INDEPENDENCE TAX CREDIT PLUS L.P. IV
SCHEDULE I
CONDENSED SCHEDULE OF FINANCIAL INFORMATION OF REGISTRANT
(Not Including Consolidated Subsidiary Partnerships)
CONDENSED STATEMENTS OF CASH FLOWS
Years Ended March 31,
2016
2015
Cash flows from operating activities:
Net income (loss)
$
$
Adjustments to reconcile net income (loss) to net cash used in operating activities:
Equity in loss on subsidiary partnerships
Gain on sale of investments in subsidiary partnerships
Distribution income from subsidiary partnership
—
Changes in operating assets and liabilities:
Increase in other assets
Decrease in due to general partner and affiliates
(Decrease) increase in other liabilities
Net cash used in operating activities
Cash flows from investing activities:
Proceeds from sales of investments in subsidiary partnerships
—
Net cash provided by investing activities
—
Cash flows from financing activities:
Distributions from subsidiary partnerships
Net cash provided by financing activities
Net increase in cash and cash equivalents
Cash and cash equivalents, beginning of year
Cash and cash equivalents, end of year
$
$</t>
  </si>
  <si>
    <t>SCHEDULE III - REAL ESTATE AND ACCUMULATED DEPRECIATION Partnership Property Pledged as Collateral1</t>
  </si>
  <si>
    <t>Schedule III - Real Estate and Accumulated Depreciation Disclosure [Abstract]</t>
  </si>
  <si>
    <t>Schedule III - Real Estate and accumulated depreciation - Partnership Property Pledged as Collateral [Text Block]</t>
  </si>
  <si>
    <t>INDEPENDENCE TAX CREDIT PLUS L.P. IV
AND SUBSIDIARIES
SCHEDULE II I
CONSOLIDATED SCHEDULE OF REAL ESTATE AND ACCUMULATED DEPRECIATION
Partnership Property Pledged as Collateral
MARCH 31, 2016
Initial Cost to Partnership
Gross Amount at which Carried at Close of Period
Cost
Life on which
Capitalized
Depreciation in
Subsequent to
Latest Income
Buildings and
Acquisition:
Buildings and
Accumulated
Year of
Date
Statements is
Description
Encumbrances
Land
Improvements
Improvements
Land
Improvements
Total
Depreciation*
Construction/Renovation
Acquired
Computed
Apartment Complexes
Fawcett Street Limited Partnership
Tacoma, WA
$
1996 - 97
June 1996
27.5 years
Bakery Village Urban Renewal Associates, L.P.
Montclair, NJ
1997 - 98
Dec. 1997
27.5 years
GP Kaneohe Limited Partnership
Kaneohe, HI
-
-
—
1999 - 00
Jul - 99
7 - 40 years
KSD Village Apartments, Phase II Ltd.
Danville, KY
-
-
—
1999 - 00
Jul - 99
10 - 40 years
Kanisa Apartments Ltd.
Fayette County, KY
-
1998 - 99
Oct. 1999
5 - 40 years
Less: discontinued operations and dispositions (a)
-
$
$
$
$
$
$
$
$
(a)
The property and the related assets and liabilities were sold during the fiscal year ended March 31, 2016.
* Depreciation is computed using primarily the straight-line method over the estimated useful lives determined by the Partnership at the date of acquisition.
See Report of Independent Registered Public Accounting Firm on Supplementary Information.
INDEPENDENCE TAX CREDIT PLUS L.P. IV
AND SUBSIDIARIES
SCHEDULE III
CONSOLIDATED SCHEDULE OF REAL ESTATE AND ACCUMULATED DEPRECIATION
Partnership Property Pledged as Collateral
MARCH 31, 2016
(continued)
Cost of Property and Equipment
Accumulated Depreciation
Years Ended March 31,
2016
2015
2016
2015
Balance at beginning of year
$
$
$
$
(Adjustment to) additions during year:
Land, building and improvements
-
-
Discontinued operations, dispositions and impairments
Depreciation expense
-
-
Balance at close of year
$
$
$
$
At the time the Local Partnerships were acquired by Independence Tax Credit Plus L.P. IV, the entire purchase price paid by Independence Tax Credit Plus L.P. IV was pushed down to the Local Partnerships as property and equipment with an offsetting credit to capital.
See Report of Independent Registered Public Accounting Firm on Supplementary Information.</t>
  </si>
  <si>
    <t>Summary of Significant Accounting Policies (Policies)</t>
  </si>
  <si>
    <t>Basis of Accounting</t>
  </si>
  <si>
    <t>a) Basis of Accounting
For financial reporting purposes, the Partnership’s fiscal year ends on March 31. All subsidiaries have fiscal years ending December 31. Accounts of the subsidiaries have been adjusted for intercompany transactions from January 1 through March 31. The Partnership’s fiscal year ends March 31 in order to allow adequate time for the subsidiaries’ financial statements to be prepared and consolidated. The books and records of the Partnership are maintained on the accrual basis of accounting, in accordance with accounting principles generally accepted in the United States of America (“GAAP”).</t>
  </si>
  <si>
    <t>Basis of Consolidation</t>
  </si>
  <si>
    <t>b) Basis of Consolidation
The consolidated financial statements include the accounts of the Partnership and its five and seven subsidiary partnerships for the years ended March 31, 2016 and 2015 , respectively, in which the Partnership is a limited partner. Through the rights of the Partnership and/or an affiliate of the General Partner, which affiliate has a contractual obligation to act on behalf of the Partnership, to remove the general partner of the subsidiary local partnerships (the “Local General Partner”) and to approve certain major operating and financial decisions, the Partnership has a controlling financial interest in the subsidiary partnerships. All intercompany accounts and transactions with the subsidiary partnerships have been eliminated in consolidation.
Income attributable to noncontrolling interests amounted to approximately $3,527,000 and $482,000 for the years ended March 31, 2016 and 2015 , respectively. The Partnership’s investment in each subsidiary is equal to the respective subsidiary’s partners’ equity less noncontrolling interest capital, if any.</t>
  </si>
  <si>
    <t>Cash and Cash Equivalents</t>
  </si>
  <si>
    <t>c) Cash and Cash Equivalents
Cash and cash equivalents include cash on hand, cash in banks, and investments in short-term highly liquid investments purchased with original maturities of three months or less.</t>
  </si>
  <si>
    <t>d) Cash Held in Escrow
Cash held in escrow represent reserves established pursuant to the debt agreements as described in Note 5, as well as deposits that are required by statutory law to be segregated.</t>
  </si>
  <si>
    <t>e) Property and Equipment
Property and equipment to be held and used are carried at cost which includes the purchase price, acquisition fees and expenses, construction period interest and any other costs incurred in acquiring the properties. The cost of property and equipment is depreciated over their estimated useful lives using accelerated and straight-line methods. Expenditures for repairs and maintenance are charged to expense as incurred; major renewals and betterments are capitalized. At the time property and equipment are retired or otherwise disposed of, the cost and accumulated depreciation are eliminated from the assets and accumulated depreciation accounts and the profit or loss on such disposition is reflected in earnings. The determination of asset impairment is a two-step process. First, management estimates amounts recoverable through future operations and sale of the property on an undiscounted basis. If such estimates are below depreciated cost, management estimates fair value (using the fair market value based on comparative sales). The property is considered to be impaired when the depreciated cost exceeds estimated fair value.
At the time management commits to a plan to dispose of a specific asset, said asset is adjusted to the lower of carrying amount or fair value less costs to sell. These assets are classified as property and equipment-held for sale and are not depreciated. Property and equipment that are held for sale are included in discontinued operations. There are no assets classified as property and equipment-held for sale at March 31, 2016.</t>
  </si>
  <si>
    <t>Revenue Recognition</t>
  </si>
  <si>
    <t>f) Revenue Recognition
Rental income is earned under standard residential operating leases and is typically due the first day of each month, but can vary by property due to the terms of the tenant leases. Rental income is recognized when earned and charged to tenants’ accounts receivable if not received by the due date. Rental payments received in advance of the due date are deferred until earned. Rental subsidies are recognized as rental income during the month in which they are earned.
Other revenues are recorded when earned and consist of the following items: Interest income earned on cash and cash equivalent balances and cash held in escrow balances, income from forfeited security deposits, late charges, laundry and vending income and other rental related items.</t>
  </si>
  <si>
    <t>Income Taxes</t>
  </si>
  <si>
    <t>g) Income Taxes
The Partnership is not a tax paying entity for income tax purposes and, accordingly, no provision has been made for income taxes. The Partnership may be subject to state and local taxes in jurisdictions in which it operates.
The Partnership has no material liability for unrecognized tax benefits and no material change to the beginning partners’ capital of the Partnership. As of and during the year ended March 31, 2016, the Partnership did not have a liability for any unrecognized tax benefits or related interest and penalties.
The Partnership relies on a 2% safe harbor established by an Internal Revenue Service (“IRS”) regulation to avoid being characterized as a “publicly-traded partnership” that is taxed as a corporation.
Income tax returns for the years prior to 2012 are no longer subject to examination by tax authorities.</t>
  </si>
  <si>
    <t>Mortgage Financing and Offering Costs</t>
  </si>
  <si>
    <t>h) Mortgage Financing and Offering Costs
Costs incurred in connection with obtaining permanent mortgage financing are capitalized and amortized over the lives of the related mortgage notes. Costs incurred to sell BACs, including brokerage fees and the nonaccountable expense allowance, are considered selling and offering expenses. These costs are charged directly to limited partners’ capital.</t>
  </si>
  <si>
    <t>i) Deferred Costs
Deferred costs and fees incurred in connection with the purchase of interests in certain subsidiary partnerships have been capitalized as property costs and are being amortized over the lives of the related properties.</t>
  </si>
  <si>
    <t>Loss Contingencies</t>
  </si>
  <si>
    <t>j) Loss Contingencies
The Partnership records loss contingencies as a charge to income when information becomes available which indicates that it is probable that an asset has been impaired or a liability has been incurred as of the date of the consolidated financial statements and the amount of loss can be reasonably estimated.</t>
  </si>
  <si>
    <t>Use of Estimates</t>
  </si>
  <si>
    <t>k) Use of Estimates
The preparation of consolidated financial statements in conformity with GAAP requires management to make estimates and assumptions that affect certain reported amounts of assets and liabilities and disclosure of contingent assets and liabilities at the dates of the consolidated financial statements and the reported amounts of revenues and expenses during the reporting periods. Actual results could differ from those estimates.</t>
  </si>
  <si>
    <t>Recently Issued Accounting Pronouncements</t>
  </si>
  <si>
    <t>l) Recently Issued Accounting Pronouncements
In May 2015, the FASB issued Accounting Standards Update No. 2015-07 ("ASU 2015-07") regarding ASC Topic 820 "Fair Value Measurement: Disclosures for Investments in Certain Entities That Calculate Net Asset Value per Share (or Its Equivalent)." The amendments in ASU 2015-07 remove the requirement to categorize within the fair value hierarchy all investments for which fair value is measured using the net asset value per share practical expedient. The amendments also limit certain disclosures to investments for which the entity has elected to measure at fair value using the net asset value per share practical expedient. The amendments in ASU 2015-07 are effective for annual and interim periods beginning after December 15, 2015. Early adoption is permitted. The amendments should be applied retrospectively by removing from the fair value hierarchy any investments for which fair value is measured using the net asset value per share practical expedient. The Partnership does not expect ASU 2015-07 to have a material impact on its consolidated financial statements.
In April 2015, the FASB issued Accounting Standard Update 2015-03: Simplifying the Presentation of Debt Issuance Costs. This update requires capitalized debt issuance costs to be presented as a reduction to the carrying value of debt instead of being classified as a deferred charge, as currently required. This update is effective for the Partnership for all annual and interim periods beginning after December 15, 2015 and is required to be applied retroactively for all periods presented. This update will not have a material impact on the presentation of the Partnership’s financial position.
In February 2015, the Financial Accounting Standards Board issued (“ASU”) 2015-02, Consolidation (Topic 810): Amendments to the consolidation Analysis. The ASU modifies existing consolidation guidance related to (i) limited partnerships and similar legal entities, (ii) the evaluation of variable interests for fees paid to decision makers or service providers, (iii) the effect of fee arrangements and related parties on the primary beneficiary determination, and (iv) certain investment funds. These changes are expected to limit the number of consolidation models and place more emphasis on risk of loss when determining a controlling financial interest. The ASU is effective for fiscal years and interim periods within those years beginning after December 15, 2015 and early adoption is permitted. The new guidance will not have an impact on the Partnership’s consolidated financial statements.
In April 2014, the Financial Accounting Standard Board (“FASB”) issued Accounting Standards Update (“ASU”) 2014-08 “Reporting Discontinued Operations and Disclosures of Disposal of Components of an Entity.” ASU 2014-08 provides narrower definition of discontinued operations than under existing accounting principles generally accepted in the United States of America (“GAAP”). The standard update requires that only disposal of components of an entity (or group of components) that represent a strategic shift that has or will have a major effect on the reporting entity’s operations are reported in the financial statements as discontinued operations. The standard also provides guidance on the financial statement presentation and disclosures of discontinued operations. The ASU is effective prospectively for disposals (or classifications of business as held-for-sale) or components of an entity that occur in an annual or interim periods beginning after December 15, 2014.
In May 2014, FASB and the IASB issued a new joint revenue recognition standard that supersedes nearly all US GAAP guidance on revenue recognition. The core principal of the standard is that revenue recognition should depict the transfer of goods or services to customers in an amount that reflects the consideration to which the entity expects to be entitled in exchange for those goods or services. The new standard is effective for the Partnership for the fiscal year beginning April 1, 2017 and the effects of the standard on the Partnership’s consolidated financial statements are not known at this time. The new guidance will not have an impact on the Partnership’s consolidated financial statements.
In August 2014, FASB issued ASU No 2014-15, Disclosure of Uncertainties About an Entity’s Ability to Continue as a Going Concern. This standard update provides guidance about management’s responsibility to evaluate whether there is a substantial doubt about an entity’s ability to continue as going concern and to provide related footnote disclosure. The new guidance is effective for all annual and interim periods ending after December 16, 2016. The new guidance will not have an impact on the Partnership’s consolidated financial statements</t>
  </si>
  <si>
    <t>Fair Value of Financial Instruments (Table)</t>
  </si>
  <si>
    <t>Table Text Block [Abstract]</t>
  </si>
  <si>
    <t>Schedule of Estimated Fair Value of Mortgage Notes Payable</t>
  </si>
  <si>
    <t>At March 31, 2016
At March 31, 2015
Carrying
Carrying
Amount
Fair Value
Amount
Fair Value
LIABILITIES:
Mortgage notes
$
$
$
$</t>
  </si>
  <si>
    <t>Property Plant and Equipment (Table)</t>
  </si>
  <si>
    <t>Schedule of Property and Equipment</t>
  </si>
  <si>
    <t>Estimated
March 31,
Useful Lives
2016
2015
(Years)
Land
$
$
-
Building and improvements
-
Furniture and fixtures
-
Less: Accumulated depreciation
$
$</t>
  </si>
  <si>
    <t>Cash Held in Escrow (Table)</t>
  </si>
  <si>
    <t>Schedule of Cash Held in Escrow</t>
  </si>
  <si>
    <t>March 31,
2016
2015
Purchase price payments*
$
$
Real estate taxes, insurance and other
Reserve for replacements
Tenant security deposits
Total cash held in escrow
$
$
* Represents amounts to be paid to seller upon meeting specified rental achievement criteria.</t>
  </si>
  <si>
    <t>Deferred Costs (Table)</t>
  </si>
  <si>
    <t>March 31,
2016
2015
Period
Financing costs
$
$
through
years
Less: Accumulated amortization
Total deferred costs
$
$</t>
  </si>
  <si>
    <t>Mortgage Notes Payable (Table)</t>
  </si>
  <si>
    <t>Schedule of Maturities of Long-term Debt</t>
  </si>
  <si>
    <t>Years Ending December 31,
Amount
2016
$
2017
2018
2019
2020
Thereafter
$</t>
  </si>
  <si>
    <t>Related Party Transaction (Table)</t>
  </si>
  <si>
    <t>Schedule of costs incurred to related parties</t>
  </si>
  <si>
    <t>Years Ended March 31,
2016
2015*
Partnership management fees (a)
$
$
Expense reimbursement (b)
Local administrative fee (c)
Total general and administrative-General Partners
Property management fees incurred to affiliates of the subsidiary partnerships’ general partners
Total general and administrative-related parties
$
$
* Reclassifed for comparative purposes.</t>
  </si>
  <si>
    <t>Schedule of cost incurred to related parties from discontinued operations</t>
  </si>
  <si>
    <t>Years Ended March 31,
2016
2015*
Local administrative fee (c)
$
$
Total general and administrative-General Partner
Property management fees incurred to affiliates of the subsidiary partnerships' general partners
Total general and administrative-related parties
$
$
* Reclassified for comparative purposes.
(a)
The General Partner is entitled to receive a partnership management fee, after payment of all Partnership expenses, which together with the annual local administrative fees will not exceed a maximum of 0.5% per annum of invested assets (as defined in the Partnership Agreement), for administering the affairs of the Partnership. Subject to the foregoing limitation, the partnership management fee will be determined by the General Partner in its sole discretion based upon its review of the Partnership’s investments. Unpaid partnership management fees for any year are accrued without interest and will be payable out of sales or refinancing proceeds only to the extent of available funds after payments on all Partnership liabilities have been made other than those owed to the General Partner and its affiliates. Partnership management fees owed to the General Partner amounting to approximately $12,000 and $2,296,000 were accrued and unpaid as of March 31, 2016 and 2015 , respectively. Current year partnership management fees may be paid out of operating reserves or refinancing and sales proceeds. However, the General Partner cannot demand payment of the deferred fees beyond the Partnership’s ability to pay them. During the year ended March 3, 2016, the Partnership paid approximately $2,373,000 of deferred management fees to the General Partner from sale proceeds.
(b)
The Partnership reimburses the General Partner and its affiliates for actual Partnership operating expenses incurred by the General Partner and its affiliates on the Partnership’s behalf. The amount of reimbursement from the Partnership is limited by the provisions of the Partnership Agreement. Another affiliate of the General Partner performs asset monitoring for the Partnership. These services include site visits and evaluations of the subsidiary partnerships’ performance. Expense reimbursements and asset monitoring fees owed to the General Partner and its affiliates amounting to approximately $0 and $51,000 were accrued and unpaid as of March 31, 2016 and 2015 , respectively. The General Partner does not intend to demand payment of the deferred payables beyond the Partnership’s ability to pay them. The Partnership anticipates that these will be paid, if at all, from working capital reserves or future sales proceeds.
(c)
Independence SLP IV L.P., a special limited partner of the subsidiary partnerships, is entitled to receive a local administrative fee of up to $5,000 per year from each subsidiary partnership. Local administrative fees owed to Independence SLP IV L.P. amounting to $73,000 and $197,000 were accrued and unpaid as of March 31, 2016 and 2015 , respectively. These fees have been deferred in certain cases and the Partnership anticipates that they will be paid, if at all, from working capital reserves or future sales proceeds. During the year ended March 31, 2016, accrued administrative fees owed to Independence SLP IV L.P. from two Local Partnerships were forgiven. These fees amounted to $136,181, and are included as contributions - write-off of related party debt in the consolidated statements of changes in partners’ (deficit) capital.</t>
  </si>
  <si>
    <t>Schedule of due to local general partners and affiliates</t>
  </si>
  <si>
    <t>March 31,
2016
2015
Development fee payable
$
$
Consulting fee payable
—
Operating advances
Management and other fees
—
—
$
$</t>
  </si>
  <si>
    <t>Schedule of due from local general partners and affiliates</t>
  </si>
  <si>
    <t>March 31,
2016
2015
Local general partner loan receivable
$
—
$</t>
  </si>
  <si>
    <t>Taxable Net Income (Table)</t>
  </si>
  <si>
    <t>Reconciliation of net loss to income tax loss</t>
  </si>
  <si>
    <t>Years Ended March 31,
2016
2015
Net income attributable to Independence Tax Credit Plus L.P. IV
$
$
Differences between depreciation and amortization expense for financial reporting purposes and income tax purposes
Differences resulting from Partnership having a different fiscal year for tax and financial reporting purposes
Tax exempt interest income
Difference between gain on sale for financial reporting purposes and gain on sale for income tax purposes
Other, including accruals for financial reporting purposes not deductible for tax purposes until paid
Net income (loss) per income tax return
$
$</t>
  </si>
  <si>
    <t>Discontinued Operations (Table)</t>
  </si>
  <si>
    <t>Schedule of consolidated statement of operations of discontinued operations</t>
  </si>
  <si>
    <t>Years Ended March 31,
2016
2015*
Revenues
Rental income
$
$
Other
Gain on sale of property (Note 10)
Total revenue
Expenses
General and administrative
General and administrative-related parties (Note 2 and 8)
Repairs and maintenance
Operating and other
Real estate taxes
—
Insurance
Interest
Depreciation and amortization
Total expenses
Income (loss) from discontinued operations
$
$
Noncontrolling interest in income of subsidiaries from discontinued operations
Income (loss) from discontinued operations – Independence Tax Credit Plus L.P. IV
$
$
Income (loss) from discontinued operations – limited partners
$
$
Number of BACs outstanding
Income from discontinued operations – limited partners- per weighted average BAC
$
$
* Reclassified for comparative purposes.</t>
  </si>
  <si>
    <t>Schedule of consolidated cash flows statement of discontinued operations</t>
  </si>
  <si>
    <t>Years Ended March 31,
2016
2015 *
Net cash (used in) provided by operating activities
$
$
Net cash provided by (used in) investing activities
$
$
Net cash used in financing activities
$
$
* Reclassified for comparative purposes.</t>
  </si>
  <si>
    <t>General (Details)</t>
  </si>
  <si>
    <t>Mar. 31, 2016USD ($)Partnershipshares</t>
  </si>
  <si>
    <t>Mar. 31, 2015USD ($)shares</t>
  </si>
  <si>
    <t>Apr. 15, 2014</t>
  </si>
  <si>
    <t>General [Line Items]</t>
  </si>
  <si>
    <t>Number of partnerships | Partnership</t>
  </si>
  <si>
    <t>Net Income (Loss) Attributable to Noncontrolling Interest | $</t>
  </si>
  <si>
    <t>Limited Partners' Capital Account, Units Authorized | shares</t>
  </si>
  <si>
    <t>Number Of BACs Outstanding | shares</t>
  </si>
  <si>
    <t>Limited Partners Capital Account | $</t>
  </si>
  <si>
    <t>Centerline Affordable Housing Advisors LLC [Member]</t>
  </si>
  <si>
    <t>Ownership Percentage</t>
  </si>
  <si>
    <t>100.00%</t>
  </si>
  <si>
    <t>Limited Partnerships [Member]</t>
  </si>
  <si>
    <t>Maximum [Member]</t>
  </si>
  <si>
    <t>99.89%</t>
  </si>
  <si>
    <t>Minimum [Member]</t>
  </si>
  <si>
    <t>98.99%</t>
  </si>
  <si>
    <t>Summary of Significant Accounting Policies (Details) - USD ($)</t>
  </si>
  <si>
    <t>Net Income Loss Attributable To Noncontrolling Interest</t>
  </si>
  <si>
    <t>Fair Value of Financial Instruments (Details) - USD ($)</t>
  </si>
  <si>
    <t>Carrying (Reported) Amount, Fair Value Disclosure [Member]</t>
  </si>
  <si>
    <t>Mortgage notes payable</t>
  </si>
  <si>
    <t>Portion at Fair Value, Fair Value Disclosure [Member]</t>
  </si>
  <si>
    <t>Property Plant and Equipment (Details) - USD ($)</t>
  </si>
  <si>
    <t>Property, Plant and Equipment [Line Items]</t>
  </si>
  <si>
    <t>Property, Plant and Equipment, Gross</t>
  </si>
  <si>
    <t>Property and equipment less accumulated depreciation</t>
  </si>
  <si>
    <t>Property, Plant and Equipment, Net</t>
  </si>
  <si>
    <t>Depreciation expense</t>
  </si>
  <si>
    <t>Decrease in accumulated depreciation on dispositions</t>
  </si>
  <si>
    <t>Loss on impairment of property</t>
  </si>
  <si>
    <t>Land [Member]</t>
  </si>
  <si>
    <t>Building Improvements [Member]</t>
  </si>
  <si>
    <t>Furniture and Fixtures [Member]</t>
  </si>
  <si>
    <t>Maximum [Member] | Building Improvements [Member]</t>
  </si>
  <si>
    <t>Property, Plant and Equipment, Useful Life</t>
  </si>
  <si>
    <t>40 years</t>
  </si>
  <si>
    <t>Maximum [Member] | Furniture and Fixtures [Member]</t>
  </si>
  <si>
    <t>10 years</t>
  </si>
  <si>
    <t>Minimum [Member] | Building Improvements [Member]</t>
  </si>
  <si>
    <t>27 years 6 months</t>
  </si>
  <si>
    <t>Minimum [Member] | Furniture and Fixtures [Member]</t>
  </si>
  <si>
    <t>3 years</t>
  </si>
  <si>
    <t>Segment, Discontinued Operations [Member]</t>
  </si>
  <si>
    <t>Cash Held in Escrow (Details) - USD ($)</t>
  </si>
  <si>
    <t>Cash Held In Escrow [Line Items]</t>
  </si>
  <si>
    <t>Purchase Price Payments [Member]</t>
  </si>
  <si>
    <t>Real Estate Taxes and Insurance [Member]</t>
  </si>
  <si>
    <t>Reserve For Replacement [Member]</t>
  </si>
  <si>
    <t>Tenant Security Deposits [Member]</t>
  </si>
  <si>
    <t>Deferred Costs (Details) - USD ($)</t>
  </si>
  <si>
    <t>Deferred Costs [Line Items]</t>
  </si>
  <si>
    <t>Financing Costs</t>
  </si>
  <si>
    <t>Accumulated amortization deferred costs</t>
  </si>
  <si>
    <t>Deferred Costs, net</t>
  </si>
  <si>
    <t>Amortization expense</t>
  </si>
  <si>
    <t>Amortization expense for the each of the next five years</t>
  </si>
  <si>
    <t>Discontinued operations, amortization expense</t>
  </si>
  <si>
    <t>Increase (decrease) in accumulated amortization</t>
  </si>
  <si>
    <t>Financing cost period</t>
  </si>
  <si>
    <t>50 years</t>
  </si>
  <si>
    <t>Mortgage Notes Payable (Details) - USD ($)</t>
  </si>
  <si>
    <t>Mortgage Notes Payable [Abstract]</t>
  </si>
  <si>
    <t>Mortgage loans from operations are payable in aggregate monthly installments</t>
  </si>
  <si>
    <t>Mortgage loans interest rate, minimum</t>
  </si>
  <si>
    <t>0.00%</t>
  </si>
  <si>
    <t>Mortgage loans interest rate, maximum</t>
  </si>
  <si>
    <t>8.13%</t>
  </si>
  <si>
    <t>Deposits to replacement reserves</t>
  </si>
  <si>
    <t>Thereafter</t>
  </si>
  <si>
    <t>Mortgage notes payable, Net</t>
  </si>
  <si>
    <t>Related Party Transaction (Details) - USD ($)</t>
  </si>
  <si>
    <t>Related Party Transaction [Line Items]</t>
  </si>
  <si>
    <t>Percentage of special limited partner interest in each of subsidiary partnerships</t>
  </si>
  <si>
    <t>0.01%</t>
  </si>
  <si>
    <t>Partnership management and local administrative fees as percentage of invested assets</t>
  </si>
  <si>
    <t>0.50%</t>
  </si>
  <si>
    <t>Amounts accrued and unpaid</t>
  </si>
  <si>
    <t>Discontinued Operations, Disposed of by Sale [Member]</t>
  </si>
  <si>
    <t>Expenses Paid by General Partner on Behalf of the Partnership [Member]</t>
  </si>
  <si>
    <t>Independence SLP IV L.P | Maximum [Member]</t>
  </si>
  <si>
    <t>Local administrative fee, entitlement amount</t>
  </si>
  <si>
    <t>Independence SLP IV L.P | Local Administrative Fee [Member]</t>
  </si>
  <si>
    <t>General Partner and Affiliates [Member]</t>
  </si>
  <si>
    <t>Expense reimbursements and asset monitoring fees owed</t>
  </si>
  <si>
    <t>Partnership management fees</t>
  </si>
  <si>
    <t>General Partner | Discontinued Operations, Disposed of by Sale [Member]</t>
  </si>
  <si>
    <t>General Partner | Partnership Management Fees [Member]</t>
  </si>
  <si>
    <t>General Partner | Expense Reimbursement [Member]</t>
  </si>
  <si>
    <t>General Partner | Local Administrative Fee [Member]</t>
  </si>
  <si>
    <t>General Partner | Local Administrative Fee [Member] | Discontinued Operations, Disposed of by Sale [Member]</t>
  </si>
  <si>
    <t>Affiliates of the subsidiary partnerships general partners | Property Management Fees [Member]</t>
  </si>
  <si>
    <t>Affiliates of the subsidiary partnerships general partners | Property Management Fees [Member] | Discontinued Operations, Disposed of by Sale [Member]</t>
  </si>
  <si>
    <t>Related Party Transaction - Local General Partner and Affiliates (Details) - USD ($)</t>
  </si>
  <si>
    <t>Development Fee [Member]</t>
  </si>
  <si>
    <t>Consulting Fee [Member]</t>
  </si>
  <si>
    <t>Operating Advances [Member]</t>
  </si>
  <si>
    <t>Taxable Net Income (Details) - USD ($)</t>
  </si>
  <si>
    <t>Net Income Loss Attributable To Independence Tax Credit Plus L.P. IV</t>
  </si>
  <si>
    <t>Differences between depreciation and amortization expense records for financial reporting purposes and income tax purposes</t>
  </si>
  <si>
    <t>Differences resulting from Partnership having a different fiscal year for tax and financial reporting purposes</t>
  </si>
  <si>
    <t>Tax exempt interest income</t>
  </si>
  <si>
    <t>Differences between gain on sale of property for financial reporting purposes and gain on sale for income tax purposes</t>
  </si>
  <si>
    <t>Other, including accruals for financial reporting purposes not deductible for tax purposes until paid</t>
  </si>
  <si>
    <t>Net loss per income tax return</t>
  </si>
  <si>
    <t>Tax basis net assets exceeded the financial statement net assets</t>
  </si>
  <si>
    <t>Sale of Properties (Details)</t>
  </si>
  <si>
    <t>Jul. 27, 2015USD ($)</t>
  </si>
  <si>
    <t>Jun. 15, 2015USD ($)</t>
  </si>
  <si>
    <t>Jun. 01, 2015USD ($)</t>
  </si>
  <si>
    <t>Nov. 05, 2014USD ($)</t>
  </si>
  <si>
    <t>Mar. 31, 2016USD ($)item</t>
  </si>
  <si>
    <t>Dec. 31, 2015USD ($)</t>
  </si>
  <si>
    <t>Sep. 30, 2015USD ($)</t>
  </si>
  <si>
    <t>Jun. 30, 2015USD ($)</t>
  </si>
  <si>
    <t>Mar. 31, 2015USD ($)item</t>
  </si>
  <si>
    <t>Dec. 31, 2014USD ($)</t>
  </si>
  <si>
    <t>Mar. 31, 2014USD ($)</t>
  </si>
  <si>
    <t>Dec. 31, 2013USD ($)</t>
  </si>
  <si>
    <t>Oct. 04, 2013USD ($)</t>
  </si>
  <si>
    <t>Schedule Of Sale Of Properties [Line Items]</t>
  </si>
  <si>
    <t>Number of limited partnership sold | item</t>
  </si>
  <si>
    <t>Number of partnerships with net assets sold to date | item</t>
  </si>
  <si>
    <t>Decrease in due from local general partners and affiliates</t>
  </si>
  <si>
    <t>First African</t>
  </si>
  <si>
    <t>Adjustment to increase (decrease) gain on discontinued operation</t>
  </si>
  <si>
    <t>First African | Discontinued Operations, Disposed of by Sale [Member]</t>
  </si>
  <si>
    <t>Consideration received for discontinued operation</t>
  </si>
  <si>
    <t>KSD Village | Discontinued Operations, Disposed of by Sale [Member]</t>
  </si>
  <si>
    <t>Sales price of property and related assets</t>
  </si>
  <si>
    <t>Kaneohe | Discontinued Operations, Disposed of by Sale [Member]</t>
  </si>
  <si>
    <t>Repayment of mortgages, other liabilities and closing costs</t>
  </si>
  <si>
    <t>Distributions received after sale</t>
  </si>
  <si>
    <t>Figueroa</t>
  </si>
  <si>
    <t>Figueroa | Discontinued Operations, Disposed of by Sale [Member]</t>
  </si>
  <si>
    <t>Normandie</t>
  </si>
  <si>
    <t>Normandie | Discontinued Operations, Disposed of by Sale [Member]</t>
  </si>
  <si>
    <t>Guymon</t>
  </si>
  <si>
    <t>Mortgages and other liabilities and claims paid</t>
  </si>
  <si>
    <t>Guymon | Discontinued Operations, Disposed of by Sale [Member]</t>
  </si>
  <si>
    <t>Discontinued Operation (Details) - USD ($)</t>
  </si>
  <si>
    <t>Other Income</t>
  </si>
  <si>
    <t>Costs and Expenses [Abstract]</t>
  </si>
  <si>
    <t>Income (Loss) from Discontinued Operations</t>
  </si>
  <si>
    <t>Noncontrolling interest in (income) loss of subsidiaries from discontinued operations</t>
  </si>
  <si>
    <t>Income (loss) limited partners from discontinued operations</t>
  </si>
  <si>
    <t>Net Cash Provided by (Used in) Discontinued Operations [Abstract]</t>
  </si>
  <si>
    <t>Income (Loss) from Discontinued Operations, Net of Tax, Attributable to Parent, Total</t>
  </si>
  <si>
    <t>Commitments and Contingencies (Details) - USD ($)</t>
  </si>
  <si>
    <t>Net liabilities</t>
  </si>
  <si>
    <t>Gain on sale</t>
  </si>
  <si>
    <t>Partnership management fees owed</t>
  </si>
  <si>
    <t>Accrued interest.</t>
  </si>
  <si>
    <t>Cash reserves</t>
  </si>
  <si>
    <t>Partnership operating expenses</t>
  </si>
  <si>
    <t>Federal deposit insurance corporation insurance limit</t>
  </si>
  <si>
    <t>Amount in excess of the federally insured limits</t>
  </si>
  <si>
    <t>Property management fees including discontinued operations</t>
  </si>
  <si>
    <t>Land leases obligated to pay per annum</t>
  </si>
  <si>
    <t>Property management fees to related parties</t>
  </si>
  <si>
    <t>Property Management Fees [Member] | Subsidiary Partnerships General Partner and Affiliates [Member]</t>
  </si>
  <si>
    <t>Property Management Fees [Member] | Subsidiary Partnerships General Partner and Affiliates [Member] | Discontinued Operations, Disposed of by Sale [Member]</t>
  </si>
  <si>
    <t>Property management fees incurred</t>
  </si>
  <si>
    <t>Parent Company [Member]</t>
  </si>
  <si>
    <t>Commitment and Contingencies - Other (Details) - USD ($)</t>
  </si>
  <si>
    <t>Jul. 27, 2015</t>
  </si>
  <si>
    <t>Tax credit compliance period</t>
  </si>
  <si>
    <t>Tax credit period of increase</t>
  </si>
  <si>
    <t>Subsequent Events</t>
  </si>
  <si>
    <t>Discontinued Operations, Disposed of by Sale [Member] | First African</t>
  </si>
  <si>
    <t>SCHEDULE I CONDENSED FINANCIAL INFORMATION OF REGISTRANT (NOT INCLUDING CONSOLIDATED SUBSIDIARY PARTNERSHIP) - Condensed Balance Sheet (Details) - USD ($)</t>
  </si>
  <si>
    <t>Mar. 31, 2014</t>
  </si>
  <si>
    <t>Assets [Abstract]</t>
  </si>
  <si>
    <t>Cash and cash equivalents</t>
  </si>
  <si>
    <t>Other assets.</t>
  </si>
  <si>
    <t>Liabilities and Partners Capital (Deficit) [Abstract]</t>
  </si>
  <si>
    <t>Partners' capital (deficit)</t>
  </si>
  <si>
    <t>Other liabilities</t>
  </si>
  <si>
    <t>SCHEDULE I CONDENSED FINANCIAL INFORMATION OF REGISTRANT (NOT INCLUDING CONSOLIDATED SUBSIDIARY PARTNERSHIP) - Condensed Statement of Operations (Details) - USD ($)</t>
  </si>
  <si>
    <t>Administrative and management</t>
  </si>
  <si>
    <t>Administrative and management-related parties</t>
  </si>
  <si>
    <t>Gain on sale of investments in subsidiary partnerships</t>
  </si>
  <si>
    <t>Equity in loss of subsidiary partnerships</t>
  </si>
  <si>
    <t>Distribution income from subsidiary partnership</t>
  </si>
  <si>
    <t>Losses of investments in accordance with the equity method of accounting</t>
  </si>
  <si>
    <t>SCHEDULE I CONDENSED FINANCIAL INFORMATION OF REGISTRANT (NOT INCLUDING CONSOLIDATED SUBSIDIARY PARTNERSHIP) - Condensed Statement of Cashflow (Details) - USD ($)</t>
  </si>
  <si>
    <t>Net Loss</t>
  </si>
  <si>
    <t>Increase in other assets</t>
  </si>
  <si>
    <t>Net Cash Provided By Used In Investing Activities [Abstract]</t>
  </si>
  <si>
    <t>Net Cash Provided By Used In Financing Activities [Abstract]</t>
  </si>
  <si>
    <t>Adjustments To Reconcile Net Income Loss To Cash Provided By Used In Operating Activities [Abstract]</t>
  </si>
  <si>
    <t>Equity in loss on subsidiary partnerships</t>
  </si>
  <si>
    <t>(Decrease) increase in other liabilities</t>
  </si>
  <si>
    <t>Proceeds from sales of investments in subsidiary partnerships</t>
  </si>
  <si>
    <t>Distributions from subsidiary partnerships</t>
  </si>
  <si>
    <t>SCHEDULE III - REAL ESTATE AND ACCUMULATED DEPRECIATION Partnership Property Pledged as Collateral (Details)</t>
  </si>
  <si>
    <t>Mar. 31, 2016USD ($)</t>
  </si>
  <si>
    <t>SEC Schedule III, Real Estate and Accumulated Depreciation [Line Items]</t>
  </si>
  <si>
    <t>Encumbrances</t>
  </si>
  <si>
    <t>Land</t>
  </si>
  <si>
    <t>Buildings and Improvements</t>
  </si>
  <si>
    <t>Cost Capitalized Subsequent to Acquisition: Improvements</t>
  </si>
  <si>
    <t>Accumulated Depreciation</t>
  </si>
  <si>
    <t>Fawcett Street Limited Partnership [Member]</t>
  </si>
  <si>
    <t>Year of Construction/ Renovation</t>
  </si>
  <si>
    <t>1996 - 97</t>
  </si>
  <si>
    <t>Date Acquired</t>
  </si>
  <si>
    <t>Jun. 1,
		1996</t>
  </si>
  <si>
    <t>Life on which Depreciation in Latest Income Statements is Computed</t>
  </si>
  <si>
    <t>Bakery Village Urban Renewal Associates, L.P [Member]</t>
  </si>
  <si>
    <t>1997 - 98</t>
  </si>
  <si>
    <t>Dec. 1,
		1997</t>
  </si>
  <si>
    <t>Kaneohe</t>
  </si>
  <si>
    <t>1999 - 00</t>
  </si>
  <si>
    <t>Jul. 1,
		1999</t>
  </si>
  <si>
    <t>Kaneohe | Maximum [Member]</t>
  </si>
  <si>
    <t>Kaneohe | Minimum [Member]</t>
  </si>
  <si>
    <t>7 years</t>
  </si>
  <si>
    <t>KSD Village</t>
  </si>
  <si>
    <t>KSD Village | Maximum [Member]</t>
  </si>
  <si>
    <t>KSD Village | Minimum [Member]</t>
  </si>
  <si>
    <t>Kanisa Apartments Ltd [Member]</t>
  </si>
  <si>
    <t>1998 - 99</t>
  </si>
  <si>
    <t>Oct. 1,
		1999</t>
  </si>
  <si>
    <t>Kanisa Apartments Ltd [Member] | Maximum [Member]</t>
  </si>
  <si>
    <t>Kanisa Apartments Ltd [Member] | Minimum [Member]</t>
  </si>
  <si>
    <t>5 years</t>
  </si>
  <si>
    <t>Discontinued Operations and Dispositions [Member]</t>
  </si>
  <si>
    <t>SCHEDULE III - REAL ESTATE AND ACCUMULATED DEPRECIATION Partnership Property Pledged as Collateral - Cost of Property and Accumulated Depreciation (Details) - USD ($)</t>
  </si>
  <si>
    <t>Cost of Property and Equipment</t>
  </si>
  <si>
    <t>Balance at close of year</t>
  </si>
  <si>
    <t>Balance at beginning of year</t>
  </si>
  <si>
    <t>Land, building and improvements</t>
  </si>
  <si>
    <t>Discontinued operations, dispositions and impairmen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35"/>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4" r="B8" t="s">
        <v>14</v>
      </c>
    </row>
    <row spans="1:3" r="9">
      <c s="4" r="A9" t="s">
        <v>15</v>
      </c>
      <c s="6" r="B9" t="n">
        <v>2016</v>
      </c>
    </row>
    <row spans="1:3" r="10">
      <c s="4" r="A10" t="s">
        <v>16</v>
      </c>
      <c s="4" r="B10" t="s">
        <v>17</v>
      </c>
    </row>
    <row spans="1:3" r="11">
      <c s="4" r="A11" t="s">
        <v>18</v>
      </c>
      <c s="6" r="B11" t="n">
        <v>940329</v>
      </c>
    </row>
    <row spans="1:3" r="12">
      <c s="4" r="A12" t="s">
        <v>19</v>
      </c>
      <c s="4" r="B12" t="s">
        <v>20</v>
      </c>
    </row>
    <row spans="1:3" r="13">
      <c s="4" r="A13" t="s">
        <v>21</v>
      </c>
      <c s="4" r="B13" t="s">
        <v>22</v>
      </c>
    </row>
    <row spans="1:3" r="14">
      <c s="4" r="A14" t="s">
        <v>23</v>
      </c>
      <c s="4" r="B14" t="s">
        <v>24</v>
      </c>
    </row>
    <row spans="1:3" r="15">
      <c s="4" r="A15" t="s">
        <v>25</v>
      </c>
      <c s="4" r="B15" t="s">
        <v>24</v>
      </c>
    </row>
    <row spans="1:3" r="16">
      <c s="4" r="A16" t="s">
        <v>26</v>
      </c>
      <c s="6" r="B16" t="n">
        <v>45844</v>
      </c>
    </row>
    <row spans="1:3" r="17">
      <c s="4" r="A17" t="s">
        <v>27</v>
      </c>
      <c s="7" r="C17" t="n">
        <v>-3688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0</v>
      </c>
      <c s="2" r="B1" t="s">
        <v>1</v>
      </c>
    </row>
    <row spans="1:2" r="2">
      <c s="2" r="B2" t="s">
        <v>2</v>
      </c>
    </row>
    <row spans="1:2" r="3">
      <c s="3" r="A3" t="s">
        <v>150</v>
      </c>
    </row>
    <row spans="1:2" r="4">
      <c s="4" r="A4" t="s">
        <v>160</v>
      </c>
      <c s="4" r="B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39</v>
      </c>
      <c s="2" r="B1" t="s">
        <v>1</v>
      </c>
    </row>
    <row spans="1:2" r="2">
      <c s="2" r="B2" t="s">
        <v>2</v>
      </c>
    </row>
    <row spans="1:2" r="3">
      <c s="3" r="A3" t="s">
        <v>162</v>
      </c>
    </row>
    <row spans="1:2" r="4">
      <c s="4" r="A4" t="s">
        <v>139</v>
      </c>
      <c s="4" r="B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7</v>
      </c>
      <c s="2" r="B1" t="s">
        <v>1</v>
      </c>
    </row>
    <row spans="1:2" r="2">
      <c s="2" r="B2" t="s">
        <v>2</v>
      </c>
    </row>
    <row spans="1:2" r="3">
      <c s="3" r="A3" t="s">
        <v>150</v>
      </c>
    </row>
    <row spans="1:2" r="4">
      <c s="4" r="A4" t="s">
        <v>167</v>
      </c>
      <c s="4" r="B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2</v>
      </c>
      <c s="2" r="B1" t="s">
        <v>1</v>
      </c>
    </row>
    <row spans="1:2" r="2">
      <c s="2" r="B2" t="s">
        <v>2</v>
      </c>
    </row>
    <row spans="1:2" r="3">
      <c s="3" r="A3" t="s">
        <v>150</v>
      </c>
    </row>
    <row spans="1:2" r="4">
      <c s="4" r="A4" t="s">
        <v>173</v>
      </c>
      <c s="4" r="B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5</v>
      </c>
      <c s="2" r="B1" t="s">
        <v>1</v>
      </c>
    </row>
    <row spans="1:2" r="2">
      <c s="2" r="B2" t="s">
        <v>2</v>
      </c>
    </row>
    <row spans="1:2" r="3">
      <c s="3" r="A3" t="s">
        <v>150</v>
      </c>
    </row>
    <row spans="1:2" r="4">
      <c s="4" r="A4" t="s">
        <v>175</v>
      </c>
      <c s="4" r="B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7</v>
      </c>
      <c s="2" r="B1" t="s">
        <v>1</v>
      </c>
    </row>
    <row spans="1:2" r="2">
      <c s="2" r="B2" t="s">
        <v>2</v>
      </c>
    </row>
    <row spans="1:2" r="3">
      <c s="3" r="A3" t="s">
        <v>150</v>
      </c>
    </row>
    <row spans="1:2" r="4">
      <c s="4" r="A4" t="s">
        <v>177</v>
      </c>
      <c s="4" r="B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9</v>
      </c>
      <c s="2" r="B1" t="s">
        <v>1</v>
      </c>
    </row>
    <row spans="1:2" r="2">
      <c s="2" r="B2" t="s">
        <v>2</v>
      </c>
    </row>
    <row spans="1:2" r="3">
      <c s="3" r="A3" t="s">
        <v>180</v>
      </c>
    </row>
    <row spans="1:2" r="4">
      <c s="4" r="A4" t="s">
        <v>181</v>
      </c>
      <c s="4" r="B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28</v>
      </c>
      <c s="2" r="B1" t="s">
        <v>2</v>
      </c>
      <c s="2" r="C1" t="s">
        <v>29</v>
      </c>
    </row>
    <row spans="1:3" r="2">
      <c s="3" r="A2" t="s">
        <v>30</v>
      </c>
    </row>
    <row spans="1:3" r="3">
      <c s="4" r="A3" t="s">
        <v>31</v>
      </c>
      <c s="7" r="B3" t="n">
        <v>181152</v>
      </c>
      <c s="7" r="C3" t="n">
        <v>1089909</v>
      </c>
    </row>
    <row spans="1:3" r="4">
      <c s="4" r="A4" t="s">
        <v>32</v>
      </c>
      <c s="6" r="B4" t="n">
        <v>867364</v>
      </c>
      <c s="6" r="C4" t="n">
        <v>706652</v>
      </c>
    </row>
    <row spans="1:3" r="5">
      <c s="4" r="A5" t="s">
        <v>33</v>
      </c>
      <c s="6" r="B5" t="n">
        <v>622020</v>
      </c>
      <c s="6" r="C5" t="n">
        <v>784111</v>
      </c>
    </row>
    <row spans="1:3" r="6">
      <c s="4" r="A6" t="s">
        <v>34</v>
      </c>
      <c s="6" r="B6" t="n">
        <v>102389</v>
      </c>
      <c s="6" r="C6" t="n">
        <v>240291</v>
      </c>
    </row>
    <row spans="1:3" r="7">
      <c s="4" r="A7" t="s">
        <v>35</v>
      </c>
      <c s="6" r="C7" t="n">
        <v>5795</v>
      </c>
    </row>
    <row spans="1:3" r="8">
      <c s="4" r="A8" t="s">
        <v>36</v>
      </c>
      <c s="6" r="B8" t="n">
        <v>80560</v>
      </c>
      <c s="6" r="C8" t="n">
        <v>245594</v>
      </c>
    </row>
    <row spans="1:3" r="9">
      <c s="4" r="A9" t="s">
        <v>37</v>
      </c>
      <c s="6" r="B9" t="n">
        <v>1853485</v>
      </c>
      <c s="6" r="C9" t="n">
        <v>3072352</v>
      </c>
    </row>
    <row spans="1:3" r="10">
      <c s="3" r="A10" t="s">
        <v>38</v>
      </c>
    </row>
    <row spans="1:3" r="11">
      <c s="4" r="A11" t="s">
        <v>39</v>
      </c>
      <c s="6" r="B11" t="n">
        <v>4879265</v>
      </c>
      <c s="6" r="C11" t="n">
        <v>9475089</v>
      </c>
    </row>
    <row spans="1:3" r="12">
      <c s="4" r="A12" t="s">
        <v>40</v>
      </c>
      <c s="6" r="B12" t="n">
        <v>124790</v>
      </c>
      <c s="6" r="C12" t="n">
        <v>201875</v>
      </c>
    </row>
    <row spans="1:3" r="13">
      <c s="4" r="A13" t="s">
        <v>41</v>
      </c>
      <c s="6" r="B13" t="n">
        <v>63220</v>
      </c>
      <c s="6" r="C13" t="n">
        <v>130061</v>
      </c>
    </row>
    <row spans="1:3" r="14">
      <c s="4" r="A14" t="s">
        <v>42</v>
      </c>
      <c s="6" r="B14" t="n">
        <v>147226</v>
      </c>
      <c s="6" r="C14" t="n">
        <v>169508</v>
      </c>
    </row>
    <row spans="1:3" r="15">
      <c s="4" r="A15" t="s">
        <v>43</v>
      </c>
      <c s="6" r="C15" t="n">
        <v>20000</v>
      </c>
    </row>
    <row spans="1:3" r="16">
      <c s="4" r="A16" t="s">
        <v>44</v>
      </c>
      <c s="6" r="B16" t="n">
        <v>607082</v>
      </c>
      <c s="6" r="C16" t="n">
        <v>840182</v>
      </c>
    </row>
    <row spans="1:3" r="17">
      <c s="4" r="A17" t="s">
        <v>45</v>
      </c>
      <c s="6" r="B17" t="n">
        <v>85547</v>
      </c>
      <c s="6" r="C17" t="n">
        <v>2544535</v>
      </c>
    </row>
    <row spans="1:3" r="18">
      <c s="4" r="A18" t="s">
        <v>46</v>
      </c>
      <c s="7" r="B18" t="n">
        <v>5907130</v>
      </c>
      <c s="7" r="C18" t="n">
        <v>13381250</v>
      </c>
    </row>
    <row spans="1:3" r="19">
      <c s="4" r="A19" t="s">
        <v>47</v>
      </c>
      <c s="4" r="B19" t="s">
        <v>48</v>
      </c>
      <c s="4" r="C19" t="s">
        <v>48</v>
      </c>
    </row>
    <row spans="1:3" r="20">
      <c s="3" r="A20" t="s">
        <v>49</v>
      </c>
    </row>
    <row spans="1:3" r="21">
      <c s="4" r="A21" t="s">
        <v>50</v>
      </c>
      <c s="7" r="B21" t="n">
        <v>-3812073</v>
      </c>
      <c s="7" r="C21" t="n">
        <v>-10428532</v>
      </c>
    </row>
    <row spans="1:3" r="22">
      <c s="4" r="A22" t="s">
        <v>51</v>
      </c>
      <c s="6" r="B22" t="n">
        <v>-428605</v>
      </c>
      <c s="6" r="C22" t="n">
        <v>-495438</v>
      </c>
    </row>
    <row spans="1:3" r="23">
      <c s="4" r="A23" t="s">
        <v>52</v>
      </c>
      <c s="6" r="B23" t="n">
        <v>-4240678</v>
      </c>
      <c s="6" r="C23" t="n">
        <v>-10923970</v>
      </c>
    </row>
    <row spans="1:3" r="24">
      <c s="4" r="A24" t="s">
        <v>53</v>
      </c>
      <c s="6" r="B24" t="n">
        <v>187033</v>
      </c>
      <c s="6" r="C24" t="n">
        <v>615072</v>
      </c>
    </row>
    <row spans="1:3" r="25">
      <c s="4" r="A25" t="s">
        <v>54</v>
      </c>
      <c s="6" r="B25" t="n">
        <v>-4053645</v>
      </c>
      <c s="6" r="C25" t="n">
        <v>-10308898</v>
      </c>
    </row>
    <row spans="1:3" r="26">
      <c s="4" r="A26" t="s">
        <v>55</v>
      </c>
      <c s="7" r="B26" t="n">
        <v>1853485</v>
      </c>
      <c s="7" r="C26" t="n">
        <v>30723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3</v>
      </c>
      <c s="2" r="B1" t="s">
        <v>1</v>
      </c>
    </row>
    <row spans="1:2" r="2">
      <c s="2" r="B2" t="s">
        <v>2</v>
      </c>
    </row>
    <row spans="1:2" r="3">
      <c s="3" r="A3" t="s">
        <v>184</v>
      </c>
    </row>
    <row spans="1:2" r="4">
      <c s="4" r="A4" t="s">
        <v>185</v>
      </c>
      <c s="4" r="B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r="A1" t="s">
        <v>187</v>
      </c>
      <c s="2" r="B1" t="s">
        <v>1</v>
      </c>
    </row>
    <row spans="1:2" r="2">
      <c s="2" r="B2" t="s">
        <v>2</v>
      </c>
    </row>
    <row spans="1:2" r="3">
      <c s="3" r="A3" t="s">
        <v>153</v>
      </c>
    </row>
    <row spans="1:2" r="4">
      <c s="4" r="A4" t="s">
        <v>188</v>
      </c>
      <c s="4" r="B4" t="s">
        <v>189</v>
      </c>
    </row>
    <row spans="1:2" r="5">
      <c s="4" r="A5" t="s">
        <v>190</v>
      </c>
      <c s="4" r="B5" t="s">
        <v>191</v>
      </c>
    </row>
    <row spans="1:2" r="6">
      <c s="4" r="A6" t="s">
        <v>192</v>
      </c>
      <c s="4" r="B6" t="s">
        <v>193</v>
      </c>
    </row>
    <row spans="1:2" r="7">
      <c s="4" r="A7" t="s">
        <v>160</v>
      </c>
      <c s="4" r="B7" t="s">
        <v>194</v>
      </c>
    </row>
    <row spans="1:2" r="8">
      <c s="4" r="A8" t="s">
        <v>157</v>
      </c>
      <c s="4" r="B8" t="s">
        <v>195</v>
      </c>
    </row>
    <row spans="1:2" r="9">
      <c s="4" r="A9" t="s">
        <v>196</v>
      </c>
      <c s="4" r="B9" t="s">
        <v>197</v>
      </c>
    </row>
    <row spans="1:2" r="10">
      <c s="4" r="A10" t="s">
        <v>198</v>
      </c>
      <c s="4" r="B10" t="s">
        <v>199</v>
      </c>
    </row>
    <row spans="1:2" r="11">
      <c s="4" r="A11" t="s">
        <v>200</v>
      </c>
      <c s="4" r="B11" t="s">
        <v>201</v>
      </c>
    </row>
    <row spans="1:2" r="12">
      <c s="4" r="A12" t="s">
        <v>139</v>
      </c>
      <c s="4" r="B12" t="s">
        <v>202</v>
      </c>
    </row>
    <row spans="1:2" r="13">
      <c s="4" r="A13" t="s">
        <v>203</v>
      </c>
      <c s="4" r="B13" t="s">
        <v>204</v>
      </c>
    </row>
    <row spans="1:2" r="14">
      <c s="4" r="A14" t="s">
        <v>205</v>
      </c>
      <c s="4" r="B14" t="s">
        <v>206</v>
      </c>
    </row>
    <row spans="1:2" r="15">
      <c s="4" r="A15" t="s">
        <v>207</v>
      </c>
      <c s="4" r="B15"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09</v>
      </c>
      <c s="2" r="B1" t="s">
        <v>1</v>
      </c>
    </row>
    <row spans="1:2" r="2">
      <c s="2" r="B2" t="s">
        <v>2</v>
      </c>
    </row>
    <row spans="1:2" r="3">
      <c s="3" r="A3" t="s">
        <v>210</v>
      </c>
    </row>
    <row spans="1:2" r="4">
      <c s="4" r="A4" t="s">
        <v>211</v>
      </c>
      <c s="4" r="B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13</v>
      </c>
      <c s="2" r="B1" t="s">
        <v>1</v>
      </c>
    </row>
    <row spans="1:2" r="2">
      <c s="2" r="B2" t="s">
        <v>2</v>
      </c>
    </row>
    <row spans="1:2" r="3">
      <c s="3" r="A3" t="s">
        <v>210</v>
      </c>
    </row>
    <row spans="1:2" r="4">
      <c s="4" r="A4" t="s">
        <v>214</v>
      </c>
      <c s="4" r="B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16</v>
      </c>
      <c s="2" r="B1" t="s">
        <v>1</v>
      </c>
    </row>
    <row spans="1:2" r="2">
      <c s="2" r="B2" t="s">
        <v>2</v>
      </c>
    </row>
    <row spans="1:2" r="3">
      <c s="3" r="A3" t="s">
        <v>210</v>
      </c>
    </row>
    <row spans="1:2" r="4">
      <c s="4" r="A4" t="s">
        <v>217</v>
      </c>
      <c s="4" r="B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19</v>
      </c>
      <c s="2" r="B1" t="s">
        <v>1</v>
      </c>
    </row>
    <row spans="1:2" r="2">
      <c s="2" r="B2" t="s">
        <v>2</v>
      </c>
    </row>
    <row spans="1:2" r="3">
      <c s="3" r="A3" t="s">
        <v>162</v>
      </c>
    </row>
    <row spans="1:2" r="4">
      <c s="4" r="A4" t="s">
        <v>139</v>
      </c>
      <c s="4" r="B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73"/>
  </cols>
  <sheetData>
    <row spans="1:2" r="1">
      <c s="1" r="A1" t="s">
        <v>221</v>
      </c>
      <c s="2" r="B1" t="s">
        <v>1</v>
      </c>
    </row>
    <row spans="1:2" r="2">
      <c s="2" r="B2" t="s">
        <v>2</v>
      </c>
    </row>
    <row spans="1:2" r="3">
      <c s="3" r="A3" t="s">
        <v>210</v>
      </c>
    </row>
    <row spans="1:2" r="4">
      <c s="4" r="A4" t="s">
        <v>222</v>
      </c>
      <c s="4" r="B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s="1" r="A1" t="s">
        <v>224</v>
      </c>
      <c s="2" r="B1" t="s">
        <v>1</v>
      </c>
    </row>
    <row spans="1:2" r="2">
      <c s="2" r="B2" t="s">
        <v>2</v>
      </c>
    </row>
    <row spans="1:2" r="3">
      <c s="3" r="A3" t="s">
        <v>210</v>
      </c>
    </row>
    <row spans="1:2" r="4">
      <c s="4" r="A4" t="s">
        <v>225</v>
      </c>
      <c s="4" r="B4" t="s">
        <v>226</v>
      </c>
    </row>
    <row spans="1:2" r="5">
      <c s="4" r="A5" t="s">
        <v>227</v>
      </c>
      <c s="4" r="B5" t="s">
        <v>228</v>
      </c>
    </row>
    <row spans="1:2" r="6">
      <c s="4" r="A6" t="s">
        <v>229</v>
      </c>
      <c s="4" r="B6" t="s">
        <v>230</v>
      </c>
    </row>
    <row spans="1:2" r="7">
      <c s="4" r="A7" t="s">
        <v>231</v>
      </c>
      <c s="4" r="B7"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33</v>
      </c>
      <c s="2" r="B1" t="s">
        <v>1</v>
      </c>
    </row>
    <row spans="1:2" r="2">
      <c s="2" r="B2" t="s">
        <v>2</v>
      </c>
    </row>
    <row spans="1:2" r="3">
      <c s="3" r="A3" t="s">
        <v>170</v>
      </c>
    </row>
    <row spans="1:2" r="4">
      <c s="4" r="A4" t="s">
        <v>234</v>
      </c>
      <c s="4" r="B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r="A1" t="s">
        <v>236</v>
      </c>
      <c s="2" r="B1" t="s">
        <v>1</v>
      </c>
    </row>
    <row spans="1:2" r="2">
      <c s="2" r="B2" t="s">
        <v>2</v>
      </c>
    </row>
    <row spans="1:2" r="3">
      <c s="3" r="A3" t="s">
        <v>210</v>
      </c>
    </row>
    <row spans="1:2" r="4">
      <c s="4" r="A4" t="s">
        <v>237</v>
      </c>
      <c s="4" r="B4" t="s">
        <v>238</v>
      </c>
    </row>
    <row spans="1:2" r="5">
      <c s="4" r="A5" t="s">
        <v>239</v>
      </c>
      <c s="4" r="B5"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39"/>
    <col customWidth="1" max="3" min="3" width="14"/>
    <col customWidth="1" max="4" min="4" width="4"/>
  </cols>
  <sheetData>
    <row spans="1:4" r="1">
      <c s="1" r="A1" t="s">
        <v>56</v>
      </c>
      <c s="2" r="B1" t="s">
        <v>2</v>
      </c>
      <c s="2" r="C1" t="s">
        <v>29</v>
      </c>
    </row>
    <row spans="1:4" r="2">
      <c s="3" r="A2" t="s">
        <v>57</v>
      </c>
    </row>
    <row spans="1:4" r="3">
      <c s="4" r="A3" t="s">
        <v>58</v>
      </c>
      <c s="6" r="B3" t="n">
        <v>100000</v>
      </c>
      <c s="6" r="C3" t="n">
        <v>100000</v>
      </c>
    </row>
    <row spans="1:4" r="4">
      <c s="4" r="A4" t="s">
        <v>59</v>
      </c>
      <c s="6" r="B4" t="n">
        <v>45844</v>
      </c>
      <c s="6" r="C4" t="n">
        <v>45844</v>
      </c>
    </row>
    <row spans="1:4" r="5">
      <c s="4" r="A5" t="s">
        <v>60</v>
      </c>
      <c s="6" r="B5" t="n">
        <v>45844</v>
      </c>
      <c s="6" r="C5" t="n">
        <v>45844</v>
      </c>
      <c s="4" r="D5" t="s">
        <v>61</v>
      </c>
    </row>
    <row spans="1:4" r="6">
      <c r="A6" t="n"/>
    </row>
    <row spans="1:4" r="7">
      <c s="4" r="A7" t="s">
        <v>61</v>
      </c>
      <c s="4" r="B7" t="s">
        <v>62</v>
      </c>
    </row>
  </sheetData>
  <mergeCells count="3">
    <mergeCell ref="C1:D1"/>
    <mergeCell ref="A6:D6"/>
    <mergeCell ref="B7:D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2"/>
    <col customWidth="1" max="2" min="2" width="39"/>
    <col customWidth="1" max="3" min="3" width="27"/>
    <col customWidth="1" max="4" min="4" width="4"/>
    <col customWidth="1" max="5" min="5" width="14"/>
  </cols>
  <sheetData>
    <row spans="1:5" r="1">
      <c s="1" r="A1" t="s">
        <v>241</v>
      </c>
      <c s="2" r="B1" t="s">
        <v>1</v>
      </c>
    </row>
    <row spans="1:5" r="2">
      <c s="2" r="B2" t="s">
        <v>242</v>
      </c>
      <c s="2" r="C2" t="s">
        <v>243</v>
      </c>
      <c s="2" r="E2" t="s">
        <v>244</v>
      </c>
    </row>
    <row spans="1:5" r="3">
      <c s="3" r="A3" t="s">
        <v>245</v>
      </c>
    </row>
    <row spans="1:5" r="4">
      <c s="4" r="A4" t="s">
        <v>246</v>
      </c>
      <c s="6" r="B4" t="n">
        <v>14</v>
      </c>
    </row>
    <row spans="1:5" r="5">
      <c s="4" r="A5" t="s">
        <v>247</v>
      </c>
      <c s="7" r="B5" t="n">
        <v>3527228</v>
      </c>
      <c s="7" r="C5" t="n">
        <v>482079</v>
      </c>
      <c s="4" r="D5" t="s">
        <v>61</v>
      </c>
    </row>
    <row spans="1:5" r="6">
      <c s="4" r="A6" t="s">
        <v>248</v>
      </c>
      <c s="6" r="B6" t="n">
        <v>100000</v>
      </c>
      <c s="6" r="C6" t="n">
        <v>100000</v>
      </c>
    </row>
    <row spans="1:5" r="7">
      <c s="4" r="A7" t="s">
        <v>249</v>
      </c>
      <c s="6" r="B7" t="n">
        <v>45844</v>
      </c>
      <c s="6" r="C7" t="n">
        <v>45844</v>
      </c>
      <c s="4" r="D7" t="s">
        <v>61</v>
      </c>
    </row>
    <row spans="1:5" r="8">
      <c s="4" r="A8" t="s">
        <v>250</v>
      </c>
      <c s="7" r="B8" t="n">
        <v>-3812073</v>
      </c>
      <c s="7" r="C8" t="n">
        <v>-10428532</v>
      </c>
    </row>
    <row spans="1:5" r="9">
      <c s="4" r="A9" t="s">
        <v>251</v>
      </c>
    </row>
    <row spans="1:5" r="10">
      <c s="3" r="A10" t="s">
        <v>245</v>
      </c>
    </row>
    <row spans="1:5" r="11">
      <c s="4" r="A11" t="s">
        <v>252</v>
      </c>
      <c s="4" r="E11" t="s">
        <v>253</v>
      </c>
    </row>
    <row spans="1:5" r="12">
      <c s="4" r="A12" t="s">
        <v>254</v>
      </c>
    </row>
    <row spans="1:5" r="13">
      <c s="3" r="A13" t="s">
        <v>245</v>
      </c>
    </row>
    <row spans="1:5" r="14">
      <c s="4" r="A14" t="s">
        <v>250</v>
      </c>
      <c s="7" r="B14" t="n">
        <v>45844000</v>
      </c>
    </row>
    <row spans="1:5" r="15">
      <c s="4" r="A15" t="s">
        <v>255</v>
      </c>
    </row>
    <row spans="1:5" r="16">
      <c s="3" r="A16" t="s">
        <v>245</v>
      </c>
    </row>
    <row spans="1:5" r="17">
      <c s="4" r="A17" t="s">
        <v>252</v>
      </c>
      <c s="4" r="B17" t="s">
        <v>256</v>
      </c>
    </row>
    <row spans="1:5" r="18">
      <c s="4" r="A18" t="s">
        <v>248</v>
      </c>
      <c s="6" r="B18" t="n">
        <v>100000</v>
      </c>
    </row>
    <row spans="1:5" r="19">
      <c s="4" r="A19" t="s">
        <v>257</v>
      </c>
    </row>
    <row spans="1:5" r="20">
      <c s="3" r="A20" t="s">
        <v>245</v>
      </c>
    </row>
    <row spans="1:5" r="21">
      <c s="4" r="A21" t="s">
        <v>252</v>
      </c>
      <c s="4" r="B21" t="s">
        <v>258</v>
      </c>
    </row>
    <row spans="1:5" r="22">
      <c r="A22" t="n"/>
    </row>
    <row spans="1:5" r="23">
      <c s="4" r="A23" t="s">
        <v>61</v>
      </c>
      <c s="4" r="B23" t="s">
        <v>62</v>
      </c>
    </row>
  </sheetData>
  <mergeCells count="5">
    <mergeCell ref="A1:A2"/>
    <mergeCell ref="B1:D1"/>
    <mergeCell ref="C2:D2"/>
    <mergeCell ref="A22:E22"/>
    <mergeCell ref="B23:E23"/>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39"/>
    <col customWidth="1" max="3" min="3" width="14"/>
    <col customWidth="1" max="4" min="4" width="4"/>
  </cols>
  <sheetData>
    <row spans="1:4" r="1">
      <c s="1" r="A1" t="s">
        <v>259</v>
      </c>
      <c s="2" r="B1" t="s">
        <v>1</v>
      </c>
    </row>
    <row spans="1:4" r="2">
      <c s="2" r="B2" t="s">
        <v>2</v>
      </c>
      <c s="2" r="C2" t="s">
        <v>29</v>
      </c>
    </row>
    <row spans="1:4" r="3">
      <c s="3" r="A3" t="s">
        <v>153</v>
      </c>
    </row>
    <row spans="1:4" r="4">
      <c s="4" r="A4" t="s">
        <v>260</v>
      </c>
      <c s="7" r="B4" t="n">
        <v>3527228</v>
      </c>
      <c s="7" r="C4" t="n">
        <v>482079</v>
      </c>
      <c s="4" r="D4" t="s">
        <v>61</v>
      </c>
    </row>
    <row spans="1:4" r="5">
      <c r="A5" t="n"/>
    </row>
    <row spans="1:4" r="6">
      <c s="4" r="A6" t="s">
        <v>61</v>
      </c>
      <c s="4" r="B6" t="s">
        <v>62</v>
      </c>
    </row>
  </sheetData>
  <mergeCells count="5">
    <mergeCell ref="A1:A2"/>
    <mergeCell ref="B1:D1"/>
    <mergeCell ref="C2:D2"/>
    <mergeCell ref="A5:D5"/>
    <mergeCell ref="B6:D6"/>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261</v>
      </c>
      <c s="2" r="B1" t="s">
        <v>2</v>
      </c>
      <c s="2" r="C1" t="s">
        <v>29</v>
      </c>
    </row>
    <row spans="1:3" r="2">
      <c s="4" r="A2" t="s">
        <v>262</v>
      </c>
    </row>
    <row spans="1:3" r="3">
      <c s="3" r="A3" t="s">
        <v>164</v>
      </c>
    </row>
    <row spans="1:3" r="4">
      <c s="4" r="A4" t="s">
        <v>263</v>
      </c>
      <c s="7" r="B4" t="n">
        <v>4879265</v>
      </c>
      <c s="7" r="C4" t="n">
        <v>9475089</v>
      </c>
    </row>
    <row spans="1:3" r="5">
      <c s="4" r="A5" t="s">
        <v>264</v>
      </c>
    </row>
    <row spans="1:3" r="6">
      <c s="3" r="A6" t="s">
        <v>164</v>
      </c>
    </row>
    <row spans="1:3" r="7">
      <c s="4" r="A7" t="s">
        <v>263</v>
      </c>
      <c s="7" r="B7" t="n">
        <v>3794072</v>
      </c>
      <c s="7" r="C7" t="n">
        <v>822449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3"/>
    <col customWidth="1" max="2" min="2" width="18"/>
    <col customWidth="1" max="3" min="3" width="14"/>
  </cols>
  <sheetData>
    <row spans="1:3" r="1">
      <c s="1" r="A1" t="s">
        <v>265</v>
      </c>
      <c s="2" r="B1" t="s">
        <v>1</v>
      </c>
    </row>
    <row spans="1:3" r="2">
      <c s="2" r="B2" t="s">
        <v>2</v>
      </c>
      <c s="2" r="C2" t="s">
        <v>29</v>
      </c>
    </row>
    <row spans="1:3" r="3">
      <c s="3" r="A3" t="s">
        <v>266</v>
      </c>
    </row>
    <row spans="1:3" r="4">
      <c s="4" r="A4" t="s">
        <v>267</v>
      </c>
      <c s="7" r="B4" t="n">
        <v>8127960</v>
      </c>
      <c s="7" r="C4" t="n">
        <v>12118890</v>
      </c>
    </row>
    <row spans="1:3" r="5">
      <c s="4" r="A5" t="s">
        <v>268</v>
      </c>
      <c s="6" r="B5" t="n">
        <v>-7946808</v>
      </c>
      <c s="6" r="C5" t="n">
        <v>-11028981</v>
      </c>
    </row>
    <row spans="1:3" r="6">
      <c s="4" r="A6" t="s">
        <v>269</v>
      </c>
      <c s="6" r="B6" t="n">
        <v>181152</v>
      </c>
      <c s="6" r="C6" t="n">
        <v>1089909</v>
      </c>
    </row>
    <row spans="1:3" r="7">
      <c s="4" r="A7" t="s">
        <v>270</v>
      </c>
      <c s="6" r="B7" t="n">
        <v>8410</v>
      </c>
      <c s="6" r="C7" t="n">
        <v>8408</v>
      </c>
    </row>
    <row spans="1:3" r="8">
      <c s="4" r="A8" t="s">
        <v>271</v>
      </c>
      <c s="6" r="B8" t="n">
        <v>3111235</v>
      </c>
    </row>
    <row spans="1:3" r="9">
      <c s="4" r="A9" t="s">
        <v>272</v>
      </c>
      <c s="6" r="B9" t="n">
        <v>35686000</v>
      </c>
    </row>
    <row spans="1:3" r="10">
      <c s="4" r="A10" t="s">
        <v>273</v>
      </c>
    </row>
    <row spans="1:3" r="11">
      <c s="3" r="A11" t="s">
        <v>266</v>
      </c>
    </row>
    <row spans="1:3" r="12">
      <c s="4" r="A12" t="s">
        <v>267</v>
      </c>
      <c s="6" r="B12" t="n">
        <v>449082</v>
      </c>
      <c s="6" r="C12" t="n">
        <v>557512</v>
      </c>
    </row>
    <row spans="1:3" r="13">
      <c s="4" r="A13" t="s">
        <v>274</v>
      </c>
    </row>
    <row spans="1:3" r="14">
      <c s="3" r="A14" t="s">
        <v>266</v>
      </c>
    </row>
    <row spans="1:3" r="15">
      <c s="4" r="A15" t="s">
        <v>267</v>
      </c>
      <c s="6" r="B15" t="n">
        <v>7046127</v>
      </c>
      <c s="6" r="C15" t="n">
        <v>10678538</v>
      </c>
    </row>
    <row spans="1:3" r="16">
      <c s="4" r="A16" t="s">
        <v>275</v>
      </c>
    </row>
    <row spans="1:3" r="17">
      <c s="3" r="A17" t="s">
        <v>266</v>
      </c>
    </row>
    <row spans="1:3" r="18">
      <c s="4" r="A18" t="s">
        <v>267</v>
      </c>
      <c s="7" r="B18" t="n">
        <v>632751</v>
      </c>
      <c s="6" r="C18" t="n">
        <v>882840</v>
      </c>
    </row>
    <row spans="1:3" r="19">
      <c s="4" r="A19" t="s">
        <v>276</v>
      </c>
    </row>
    <row spans="1:3" r="20">
      <c s="3" r="A20" t="s">
        <v>266</v>
      </c>
    </row>
    <row spans="1:3" r="21">
      <c s="4" r="A21" t="s">
        <v>277</v>
      </c>
      <c s="4" r="B21" t="s">
        <v>278</v>
      </c>
    </row>
    <row spans="1:3" r="22">
      <c s="4" r="A22" t="s">
        <v>279</v>
      </c>
    </row>
    <row spans="1:3" r="23">
      <c s="3" r="A23" t="s">
        <v>266</v>
      </c>
    </row>
    <row spans="1:3" r="24">
      <c s="4" r="A24" t="s">
        <v>277</v>
      </c>
      <c s="4" r="B24" t="s">
        <v>280</v>
      </c>
    </row>
    <row spans="1:3" r="25">
      <c s="4" r="A25" t="s">
        <v>281</v>
      </c>
    </row>
    <row spans="1:3" r="26">
      <c s="3" r="A26" t="s">
        <v>266</v>
      </c>
    </row>
    <row spans="1:3" r="27">
      <c s="4" r="A27" t="s">
        <v>277</v>
      </c>
      <c s="4" r="B27" t="s">
        <v>282</v>
      </c>
    </row>
    <row spans="1:3" r="28">
      <c s="4" r="A28" t="s">
        <v>283</v>
      </c>
    </row>
    <row spans="1:3" r="29">
      <c s="3" r="A29" t="s">
        <v>266</v>
      </c>
    </row>
    <row spans="1:3" r="30">
      <c s="4" r="A30" t="s">
        <v>277</v>
      </c>
      <c s="4" r="B30" t="s">
        <v>284</v>
      </c>
    </row>
    <row spans="1:3" r="31">
      <c s="4" r="A31" t="s">
        <v>285</v>
      </c>
    </row>
    <row spans="1:3" r="32">
      <c s="3" r="A32" t="s">
        <v>266</v>
      </c>
    </row>
    <row spans="1:3" r="33">
      <c s="4" r="A33" t="s">
        <v>270</v>
      </c>
      <c s="7" r="B33" t="n">
        <v>20652</v>
      </c>
      <c s="7" r="C33" t="n">
        <v>7305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s="1" r="A1" t="s">
        <v>286</v>
      </c>
      <c s="2" r="B1" t="s">
        <v>2</v>
      </c>
      <c s="2" r="C1" t="s">
        <v>29</v>
      </c>
    </row>
    <row spans="1:3" r="2">
      <c s="3" r="A2" t="s">
        <v>287</v>
      </c>
    </row>
    <row spans="1:3" r="3">
      <c s="4" r="A3" t="s">
        <v>141</v>
      </c>
      <c s="7" r="B3" t="n">
        <v>622020</v>
      </c>
      <c s="7" r="C3" t="n">
        <v>784111</v>
      </c>
    </row>
    <row spans="1:3" r="4">
      <c s="4" r="A4" t="s">
        <v>288</v>
      </c>
    </row>
    <row spans="1:3" r="5">
      <c s="3" r="A5" t="s">
        <v>287</v>
      </c>
    </row>
    <row spans="1:3" r="6">
      <c s="4" r="A6" t="s">
        <v>141</v>
      </c>
      <c s="6" r="B6" t="n">
        <v>82119</v>
      </c>
      <c s="6" r="C6" t="n">
        <v>123250</v>
      </c>
    </row>
    <row spans="1:3" r="7">
      <c s="4" r="A7" t="s">
        <v>289</v>
      </c>
    </row>
    <row spans="1:3" r="8">
      <c s="3" r="A8" t="s">
        <v>287</v>
      </c>
    </row>
    <row spans="1:3" r="9">
      <c s="4" r="A9" t="s">
        <v>141</v>
      </c>
      <c s="6" r="B9" t="n">
        <v>155289</v>
      </c>
      <c s="6" r="C9" t="n">
        <v>143997</v>
      </c>
    </row>
    <row spans="1:3" r="10">
      <c s="4" r="A10" t="s">
        <v>290</v>
      </c>
    </row>
    <row spans="1:3" r="11">
      <c s="3" r="A11" t="s">
        <v>287</v>
      </c>
    </row>
    <row spans="1:3" r="12">
      <c s="4" r="A12" t="s">
        <v>141</v>
      </c>
      <c s="6" r="B12" t="n">
        <v>237386</v>
      </c>
      <c s="6" r="C12" t="n">
        <v>345828</v>
      </c>
    </row>
    <row spans="1:3" r="13">
      <c s="4" r="A13" t="s">
        <v>291</v>
      </c>
    </row>
    <row spans="1:3" r="14">
      <c s="3" r="A14" t="s">
        <v>287</v>
      </c>
    </row>
    <row spans="1:3" r="15">
      <c s="4" r="A15" t="s">
        <v>141</v>
      </c>
      <c s="7" r="B15" t="n">
        <v>147226</v>
      </c>
      <c s="7" r="C15" t="n">
        <v>17103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s="1" r="A1" t="s">
        <v>292</v>
      </c>
      <c s="2" r="B1" t="s">
        <v>1</v>
      </c>
    </row>
    <row spans="1:3" r="2">
      <c s="2" r="B2" t="s">
        <v>2</v>
      </c>
      <c s="2" r="C2" t="s">
        <v>29</v>
      </c>
    </row>
    <row spans="1:3" r="3">
      <c s="3" r="A3" t="s">
        <v>293</v>
      </c>
    </row>
    <row spans="1:3" r="4">
      <c s="4" r="A4" t="s">
        <v>294</v>
      </c>
      <c s="7" r="B4" t="n">
        <v>207356</v>
      </c>
      <c s="7" r="C4" t="n">
        <v>463342</v>
      </c>
    </row>
    <row spans="1:3" r="5">
      <c s="4" r="A5" t="s">
        <v>295</v>
      </c>
      <c s="6" r="B5" t="n">
        <v>-104967</v>
      </c>
      <c s="6" r="C5" t="n">
        <v>-223051</v>
      </c>
    </row>
    <row spans="1:3" r="6">
      <c s="4" r="A6" t="s">
        <v>296</v>
      </c>
      <c s="6" r="B6" t="n">
        <v>102389</v>
      </c>
      <c s="6" r="C6" t="n">
        <v>240291</v>
      </c>
    </row>
    <row spans="1:3" r="7">
      <c s="4" r="A7" t="s">
        <v>297</v>
      </c>
      <c s="6" r="B7" t="n">
        <v>5893</v>
      </c>
      <c s="6" r="C7" t="n">
        <v>5893</v>
      </c>
    </row>
    <row spans="1:3" r="8">
      <c s="4" r="A8" t="s">
        <v>298</v>
      </c>
      <c s="6" r="B8" t="n">
        <v>6000</v>
      </c>
    </row>
    <row spans="1:3" r="9">
      <c s="4" r="A9" t="s">
        <v>299</v>
      </c>
      <c s="6" r="B9" t="n">
        <v>106308</v>
      </c>
      <c s="6" r="C9" t="n">
        <v>21598</v>
      </c>
    </row>
    <row spans="1:3" r="10">
      <c s="4" r="A10" t="s">
        <v>130</v>
      </c>
      <c s="7" r="C10" t="n">
        <v>-24349</v>
      </c>
    </row>
    <row spans="1:3" r="11">
      <c s="4" r="A11" t="s">
        <v>285</v>
      </c>
    </row>
    <row spans="1:3" r="12">
      <c s="3" r="A12" t="s">
        <v>293</v>
      </c>
    </row>
    <row spans="1:3" r="13">
      <c s="4" r="A13" t="s">
        <v>130</v>
      </c>
      <c s="6" r="B13" t="n">
        <v>255986</v>
      </c>
    </row>
    <row spans="1:3" r="14">
      <c s="4" r="A14" t="s">
        <v>300</v>
      </c>
      <c s="7" r="B14" t="n">
        <v>230285</v>
      </c>
    </row>
    <row spans="1:3" r="15">
      <c s="4" r="A15" t="s">
        <v>255</v>
      </c>
    </row>
    <row spans="1:3" r="16">
      <c s="3" r="A16" t="s">
        <v>293</v>
      </c>
    </row>
    <row spans="1:3" r="17">
      <c s="4" r="A17" t="s">
        <v>301</v>
      </c>
      <c s="4" r="B17" t="s">
        <v>302</v>
      </c>
      <c s="4" r="C17" t="s">
        <v>302</v>
      </c>
    </row>
    <row spans="1:3" r="18">
      <c s="4" r="A18" t="s">
        <v>257</v>
      </c>
    </row>
    <row spans="1:3" r="19">
      <c s="3" r="A19" t="s">
        <v>293</v>
      </c>
    </row>
    <row spans="1:3" r="20">
      <c s="4" r="A20" t="s">
        <v>301</v>
      </c>
      <c s="4" r="B20" t="s">
        <v>280</v>
      </c>
      <c s="4" r="C20" t="s">
        <v>28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s="1" r="A1" t="s">
        <v>303</v>
      </c>
      <c s="2" r="B1" t="s">
        <v>1</v>
      </c>
    </row>
    <row spans="1:3" r="2">
      <c s="2" r="B2" t="s">
        <v>2</v>
      </c>
      <c s="2" r="C2" t="s">
        <v>29</v>
      </c>
    </row>
    <row spans="1:3" r="3">
      <c s="3" r="A3" t="s">
        <v>304</v>
      </c>
    </row>
    <row spans="1:3" r="4">
      <c s="4" r="A4" t="s">
        <v>305</v>
      </c>
      <c s="7" r="B4" t="n">
        <v>30000</v>
      </c>
    </row>
    <row spans="1:3" r="5">
      <c s="4" r="A5" t="s">
        <v>306</v>
      </c>
      <c s="4" r="B5" t="s">
        <v>307</v>
      </c>
    </row>
    <row spans="1:3" r="6">
      <c s="4" r="A6" t="s">
        <v>308</v>
      </c>
      <c s="4" r="B6" t="s">
        <v>309</v>
      </c>
    </row>
    <row spans="1:3" r="7">
      <c s="4" r="A7" t="s">
        <v>144</v>
      </c>
      <c s="7" r="B7" t="n">
        <v>63220</v>
      </c>
      <c s="7" r="C7" t="n">
        <v>130061</v>
      </c>
    </row>
    <row spans="1:3" r="8">
      <c s="4" r="A8" t="s">
        <v>310</v>
      </c>
      <c s="6" r="B8" t="n">
        <v>4600</v>
      </c>
    </row>
    <row spans="1:3" r="9">
      <c s="6" r="A9" t="n">
        <v>2016</v>
      </c>
      <c s="6" r="B9" t="n">
        <v>186036</v>
      </c>
    </row>
    <row spans="1:3" r="10">
      <c s="6" r="A10" t="n">
        <v>2017</v>
      </c>
      <c s="6" r="B10" t="n">
        <v>194595</v>
      </c>
    </row>
    <row spans="1:3" r="11">
      <c s="6" r="A11" t="n">
        <v>2018</v>
      </c>
      <c s="6" r="B11" t="n">
        <v>203752</v>
      </c>
    </row>
    <row spans="1:3" r="12">
      <c s="6" r="A12" t="n">
        <v>2019</v>
      </c>
      <c s="6" r="B12" t="n">
        <v>213553</v>
      </c>
    </row>
    <row spans="1:3" r="13">
      <c s="6" r="A13" t="n">
        <v>2020</v>
      </c>
      <c s="6" r="B13" t="n">
        <v>224045</v>
      </c>
    </row>
    <row spans="1:3" r="14">
      <c s="4" r="A14" t="s">
        <v>311</v>
      </c>
      <c s="6" r="B14" t="n">
        <v>3857284</v>
      </c>
    </row>
    <row spans="1:3" r="15">
      <c s="4" r="A15" t="s">
        <v>312</v>
      </c>
      <c s="7" r="B15" t="n">
        <v>4879265</v>
      </c>
      <c s="7" r="C15" t="n">
        <v>94750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39"/>
    <col customWidth="1" max="3" min="3" width="14"/>
    <col customWidth="1" max="4" min="4" width="4"/>
  </cols>
  <sheetData>
    <row spans="1:4" r="1">
      <c s="1" r="A1" t="s">
        <v>313</v>
      </c>
      <c s="2" r="B1" t="s">
        <v>1</v>
      </c>
    </row>
    <row spans="1:4" r="2">
      <c s="2" r="B2" t="s">
        <v>2</v>
      </c>
      <c s="2" r="C2" t="s">
        <v>29</v>
      </c>
    </row>
    <row spans="1:4" r="3">
      <c s="3" r="A3" t="s">
        <v>314</v>
      </c>
    </row>
    <row spans="1:4" r="4">
      <c s="4" r="A4" t="s">
        <v>315</v>
      </c>
      <c s="4" r="B4" t="s">
        <v>316</v>
      </c>
    </row>
    <row spans="1:4" r="5">
      <c s="4" r="A5" t="s">
        <v>70</v>
      </c>
      <c s="7" r="B5" t="n">
        <v>413994</v>
      </c>
      <c s="7" r="C5" t="n">
        <v>467011</v>
      </c>
      <c s="4" r="D5" t="s">
        <v>61</v>
      </c>
    </row>
    <row spans="1:4" r="6">
      <c s="4" r="A6" t="s">
        <v>317</v>
      </c>
      <c s="4" r="B6" t="s">
        <v>318</v>
      </c>
    </row>
    <row spans="1:4" r="7">
      <c s="4" r="A7" t="s">
        <v>319</v>
      </c>
      <c s="7" r="B7" t="n">
        <v>85547</v>
      </c>
      <c s="6" r="C7" t="n">
        <v>2544535</v>
      </c>
    </row>
    <row spans="1:4" r="8">
      <c s="4" r="A8" t="s">
        <v>320</v>
      </c>
    </row>
    <row spans="1:4" r="9">
      <c s="3" r="A9" t="s">
        <v>314</v>
      </c>
    </row>
    <row spans="1:4" r="10">
      <c s="4" r="A10" t="s">
        <v>70</v>
      </c>
      <c s="6" r="B10" t="n">
        <v>184689</v>
      </c>
      <c s="6" r="C10" t="n">
        <v>256418</v>
      </c>
    </row>
    <row spans="1:4" r="11">
      <c s="4" r="A11" t="s">
        <v>321</v>
      </c>
    </row>
    <row spans="1:4" r="12">
      <c s="3" r="A12" t="s">
        <v>314</v>
      </c>
    </row>
    <row spans="1:4" r="13">
      <c s="4" r="A13" t="s">
        <v>70</v>
      </c>
      <c s="6" r="B13" t="n">
        <v>1000</v>
      </c>
      <c s="6" r="C13" t="n">
        <v>1000</v>
      </c>
    </row>
    <row spans="1:4" r="14">
      <c s="4" r="A14" t="s">
        <v>322</v>
      </c>
    </row>
    <row spans="1:4" r="15">
      <c s="3" r="A15" t="s">
        <v>314</v>
      </c>
    </row>
    <row spans="1:4" r="16">
      <c s="4" r="A16" t="s">
        <v>323</v>
      </c>
      <c s="6" r="B16" t="n">
        <v>5000</v>
      </c>
    </row>
    <row spans="1:4" r="17">
      <c s="4" r="A17" t="s">
        <v>324</v>
      </c>
    </row>
    <row spans="1:4" r="18">
      <c s="3" r="A18" t="s">
        <v>314</v>
      </c>
    </row>
    <row spans="1:4" r="19">
      <c s="4" r="A19" t="s">
        <v>319</v>
      </c>
      <c s="6" r="B19" t="n">
        <v>73000</v>
      </c>
      <c s="6" r="C19" t="n">
        <v>197000</v>
      </c>
    </row>
    <row spans="1:4" r="20">
      <c s="4" r="A20" t="s">
        <v>325</v>
      </c>
    </row>
    <row spans="1:4" r="21">
      <c s="3" r="A21" t="s">
        <v>314</v>
      </c>
    </row>
    <row spans="1:4" r="22">
      <c s="4" r="A22" t="s">
        <v>326</v>
      </c>
      <c s="6" r="B22" t="n">
        <v>0</v>
      </c>
      <c s="6" r="C22" t="n">
        <v>51000</v>
      </c>
    </row>
    <row spans="1:4" r="23">
      <c s="4" r="A23" t="s">
        <v>94</v>
      </c>
    </row>
    <row spans="1:4" r="24">
      <c s="3" r="A24" t="s">
        <v>314</v>
      </c>
    </row>
    <row spans="1:4" r="25">
      <c s="4" r="A25" t="s">
        <v>70</v>
      </c>
      <c s="6" r="B25" t="n">
        <v>317729</v>
      </c>
      <c s="6" r="C25" t="n">
        <v>371588</v>
      </c>
    </row>
    <row spans="1:4" r="26">
      <c s="4" r="A26" t="s">
        <v>319</v>
      </c>
      <c s="6" r="B26" t="n">
        <v>12000</v>
      </c>
      <c s="6" r="C26" t="n">
        <v>2296000</v>
      </c>
    </row>
    <row spans="1:4" r="27">
      <c s="4" r="A27" t="s">
        <v>327</v>
      </c>
      <c s="6" r="B27" t="n">
        <v>2373000</v>
      </c>
    </row>
    <row spans="1:4" r="28">
      <c s="4" r="A28" t="s">
        <v>328</v>
      </c>
    </row>
    <row spans="1:4" r="29">
      <c s="3" r="A29" t="s">
        <v>314</v>
      </c>
    </row>
    <row spans="1:4" r="30">
      <c s="4" r="A30" t="s">
        <v>70</v>
      </c>
      <c s="6" r="B30" t="n">
        <v>2500</v>
      </c>
      <c s="6" r="C30" t="n">
        <v>19979</v>
      </c>
    </row>
    <row spans="1:4" r="31">
      <c s="4" r="A31" t="s">
        <v>329</v>
      </c>
    </row>
    <row spans="1:4" r="32">
      <c s="3" r="A32" t="s">
        <v>314</v>
      </c>
    </row>
    <row spans="1:4" r="33">
      <c s="4" r="A33" t="s">
        <v>70</v>
      </c>
      <c s="6" r="B33" t="n">
        <v>108979</v>
      </c>
      <c s="6" r="C33" t="n">
        <v>160000</v>
      </c>
    </row>
    <row spans="1:4" r="34">
      <c s="4" r="A34" t="s">
        <v>330</v>
      </c>
    </row>
    <row spans="1:4" r="35">
      <c s="3" r="A35" t="s">
        <v>314</v>
      </c>
    </row>
    <row spans="1:4" r="36">
      <c s="4" r="A36" t="s">
        <v>70</v>
      </c>
      <c s="6" r="B36" t="n">
        <v>196717</v>
      </c>
      <c s="6" r="C36" t="n">
        <v>150926</v>
      </c>
    </row>
    <row spans="1:4" r="37">
      <c s="4" r="A37" t="s">
        <v>331</v>
      </c>
    </row>
    <row spans="1:4" r="38">
      <c s="3" r="A38" t="s">
        <v>314</v>
      </c>
    </row>
    <row spans="1:4" r="39">
      <c s="4" r="A39" t="s">
        <v>70</v>
      </c>
      <c s="6" r="B39" t="n">
        <v>12033</v>
      </c>
      <c s="6" r="C39" t="n">
        <v>60662</v>
      </c>
    </row>
    <row spans="1:4" r="40">
      <c s="4" r="A40" t="s">
        <v>332</v>
      </c>
    </row>
    <row spans="1:4" r="41">
      <c s="3" r="A41" t="s">
        <v>314</v>
      </c>
    </row>
    <row spans="1:4" r="42">
      <c s="4" r="A42" t="s">
        <v>70</v>
      </c>
      <c s="6" r="B42" t="n">
        <v>2500</v>
      </c>
      <c s="6" r="C42" t="n">
        <v>19979</v>
      </c>
    </row>
    <row spans="1:4" r="43">
      <c s="4" r="A43" t="s">
        <v>333</v>
      </c>
    </row>
    <row spans="1:4" r="44">
      <c s="3" r="A44" t="s">
        <v>314</v>
      </c>
    </row>
    <row spans="1:4" r="45">
      <c s="4" r="A45" t="s">
        <v>70</v>
      </c>
      <c s="6" r="B45" t="n">
        <v>96265</v>
      </c>
      <c s="6" r="C45" t="n">
        <v>95423</v>
      </c>
    </row>
    <row spans="1:4" r="46">
      <c s="4" r="A46" t="s">
        <v>334</v>
      </c>
    </row>
    <row spans="1:4" r="47">
      <c s="3" r="A47" t="s">
        <v>314</v>
      </c>
    </row>
    <row spans="1:4" r="48">
      <c s="4" r="A48" t="s">
        <v>70</v>
      </c>
      <c s="7" r="B48" t="n">
        <v>182189</v>
      </c>
      <c s="7" r="C48" t="n">
        <v>236439</v>
      </c>
    </row>
    <row spans="1:4" r="49">
      <c r="A49" t="n"/>
    </row>
    <row spans="1:4" r="50">
      <c s="4" r="A50" t="s">
        <v>61</v>
      </c>
      <c s="4" r="B50" t="s">
        <v>62</v>
      </c>
    </row>
  </sheetData>
  <mergeCells count="5">
    <mergeCell ref="A1:A2"/>
    <mergeCell ref="B1:D1"/>
    <mergeCell ref="C2:D2"/>
    <mergeCell ref="A49:D49"/>
    <mergeCell ref="B50:D50"/>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5</v>
      </c>
      <c s="2" r="B1" t="s">
        <v>2</v>
      </c>
      <c s="2" r="C1" t="s">
        <v>29</v>
      </c>
    </row>
    <row spans="1:3" r="2">
      <c s="3" r="A2" t="s">
        <v>314</v>
      </c>
    </row>
    <row spans="1:3" r="3">
      <c s="4" r="A3" t="s">
        <v>44</v>
      </c>
      <c s="7" r="B3" t="n">
        <v>607082</v>
      </c>
      <c s="7" r="C3" t="n">
        <v>840182</v>
      </c>
    </row>
    <row spans="1:3" r="4">
      <c s="4" r="A4" t="s">
        <v>35</v>
      </c>
      <c s="6" r="C4" t="n">
        <v>5795</v>
      </c>
    </row>
    <row spans="1:3" r="5">
      <c s="4" r="A5" t="s">
        <v>336</v>
      </c>
    </row>
    <row spans="1:3" r="6">
      <c s="3" r="A6" t="s">
        <v>314</v>
      </c>
    </row>
    <row spans="1:3" r="7">
      <c s="4" r="A7" t="s">
        <v>44</v>
      </c>
      <c s="6" r="B7" t="n">
        <v>481597</v>
      </c>
      <c s="6" r="C7" t="n">
        <v>481597</v>
      </c>
    </row>
    <row spans="1:3" r="8">
      <c s="4" r="A8" t="s">
        <v>337</v>
      </c>
    </row>
    <row spans="1:3" r="9">
      <c s="3" r="A9" t="s">
        <v>314</v>
      </c>
    </row>
    <row spans="1:3" r="10">
      <c s="4" r="A10" t="s">
        <v>44</v>
      </c>
      <c s="6" r="C10" t="n">
        <v>50000</v>
      </c>
    </row>
    <row spans="1:3" r="11">
      <c s="4" r="A11" t="s">
        <v>338</v>
      </c>
    </row>
    <row spans="1:3" r="12">
      <c s="3" r="A12" t="s">
        <v>314</v>
      </c>
    </row>
    <row spans="1:3" r="13">
      <c s="4" r="A13" t="s">
        <v>44</v>
      </c>
      <c s="7" r="B13" t="n">
        <v>125485</v>
      </c>
      <c s="7" r="C13" t="n">
        <v>30858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39"/>
    <col customWidth="1" max="3" min="3" width="14"/>
    <col customWidth="1" max="4" min="4" width="4"/>
  </cols>
  <sheetData>
    <row spans="1:4" r="1">
      <c s="1" r="A1" t="s">
        <v>339</v>
      </c>
      <c s="2" r="B1" t="s">
        <v>1</v>
      </c>
    </row>
    <row spans="1:4" r="2">
      <c s="2" r="B2" t="s">
        <v>2</v>
      </c>
      <c s="2" r="C2" t="s">
        <v>29</v>
      </c>
    </row>
    <row spans="1:4" r="3">
      <c s="3" r="A3" t="s">
        <v>170</v>
      </c>
    </row>
    <row spans="1:4" r="4">
      <c s="4" r="A4" t="s">
        <v>340</v>
      </c>
      <c s="7" r="B4" t="n">
        <v>6683292</v>
      </c>
      <c s="7" r="C4" t="n">
        <v>10758234</v>
      </c>
      <c s="4" r="D4" t="s">
        <v>61</v>
      </c>
    </row>
    <row spans="1:4" r="5">
      <c s="4" r="A5" t="s">
        <v>341</v>
      </c>
      <c s="6" r="B5" t="n">
        <v>-876364</v>
      </c>
      <c s="6" r="C5" t="n">
        <v>-1377755</v>
      </c>
    </row>
    <row spans="1:4" r="6">
      <c s="4" r="A6" t="s">
        <v>342</v>
      </c>
      <c s="6" r="B6" t="n">
        <v>708</v>
      </c>
      <c s="6" r="C6" t="n">
        <v>12762</v>
      </c>
    </row>
    <row spans="1:4" r="7">
      <c s="4" r="A7" t="s">
        <v>343</v>
      </c>
      <c s="6" r="B7" t="n">
        <v>-18</v>
      </c>
      <c s="6" r="C7" t="n">
        <v>-28</v>
      </c>
    </row>
    <row spans="1:4" r="8">
      <c s="4" r="A8" t="s">
        <v>344</v>
      </c>
      <c s="6" r="B8" t="n">
        <v>-4843016</v>
      </c>
      <c s="6" r="C8" t="n">
        <v>-6658410</v>
      </c>
    </row>
    <row spans="1:4" r="9">
      <c s="4" r="A9" t="s">
        <v>345</v>
      </c>
      <c s="6" r="B9" t="n">
        <v>1373131</v>
      </c>
      <c s="6" r="C9" t="n">
        <v>27493</v>
      </c>
    </row>
    <row spans="1:4" r="10">
      <c s="4" r="A10" t="s">
        <v>346</v>
      </c>
      <c s="6" r="B10" t="n">
        <v>2337733</v>
      </c>
      <c s="7" r="C10" t="n">
        <v>2762296</v>
      </c>
    </row>
    <row spans="1:4" r="11">
      <c s="4" r="A11" t="s">
        <v>347</v>
      </c>
      <c s="7" r="B11" t="n">
        <v>8000000</v>
      </c>
    </row>
    <row spans="1:4" r="12">
      <c r="A12" t="n"/>
    </row>
    <row spans="1:4" r="13">
      <c s="4" r="A13" t="s">
        <v>61</v>
      </c>
      <c s="4" r="B13" t="s">
        <v>62</v>
      </c>
    </row>
  </sheetData>
  <mergeCells count="5">
    <mergeCell ref="A1:A2"/>
    <mergeCell ref="B1:D1"/>
    <mergeCell ref="C2:D2"/>
    <mergeCell ref="A12:D12"/>
    <mergeCell ref="B13:D13"/>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39"/>
    <col customWidth="1" max="3" min="3" width="14"/>
    <col customWidth="1" max="4" min="4" width="4"/>
  </cols>
  <sheetData>
    <row spans="1:4" r="1">
      <c s="1" r="A1" t="s">
        <v>63</v>
      </c>
      <c s="2" r="B1" t="s">
        <v>1</v>
      </c>
    </row>
    <row spans="1:4" r="2">
      <c s="2" r="B2" t="s">
        <v>2</v>
      </c>
      <c s="2" r="C2" t="s">
        <v>29</v>
      </c>
      <c s="2" r="D2" t="s">
        <v>61</v>
      </c>
    </row>
    <row spans="1:4" r="3">
      <c s="3" r="A3" t="s">
        <v>64</v>
      </c>
      <c r="C3" t="n"/>
    </row>
    <row spans="1:4" r="4">
      <c s="4" r="A4" t="s">
        <v>65</v>
      </c>
      <c s="7" r="B4" t="n">
        <v>1626745</v>
      </c>
      <c s="7" r="C4" t="n">
        <v>1605597</v>
      </c>
    </row>
    <row spans="1:4" r="5">
      <c s="4" r="A5" t="s">
        <v>66</v>
      </c>
      <c s="6" r="B5" t="n">
        <v>75964</v>
      </c>
      <c s="6" r="C5" t="n">
        <v>79790</v>
      </c>
    </row>
    <row spans="1:4" r="6">
      <c s="4" r="A6" t="s">
        <v>67</v>
      </c>
      <c s="6" r="B6" t="n">
        <v>1702709</v>
      </c>
      <c s="6" r="C6" t="n">
        <v>1685387</v>
      </c>
    </row>
    <row spans="1:4" r="7">
      <c s="3" r="A7" t="s">
        <v>68</v>
      </c>
      <c r="C7" t="n"/>
    </row>
    <row spans="1:4" r="8">
      <c s="4" r="A8" t="s">
        <v>69</v>
      </c>
      <c s="6" r="B8" t="n">
        <v>672720</v>
      </c>
      <c s="6" r="C8" t="n">
        <v>655918</v>
      </c>
    </row>
    <row spans="1:4" r="9">
      <c s="4" r="A9" t="s">
        <v>70</v>
      </c>
      <c s="6" r="B9" t="n">
        <v>413994</v>
      </c>
      <c s="6" r="C9" t="n">
        <v>467011</v>
      </c>
    </row>
    <row spans="1:4" r="10">
      <c s="4" r="A10" t="s">
        <v>71</v>
      </c>
      <c s="6" r="B10" t="n">
        <v>376272</v>
      </c>
      <c s="6" r="C10" t="n">
        <v>365443</v>
      </c>
    </row>
    <row spans="1:4" r="11">
      <c s="4" r="A11" t="s">
        <v>72</v>
      </c>
      <c s="6" r="B11" t="n">
        <v>226914</v>
      </c>
      <c s="6" r="C11" t="n">
        <v>190359</v>
      </c>
    </row>
    <row spans="1:4" r="12">
      <c s="4" r="A12" t="s">
        <v>73</v>
      </c>
      <c s="6" r="B12" t="n">
        <v>89665</v>
      </c>
      <c s="6" r="C12" t="n">
        <v>90239</v>
      </c>
    </row>
    <row spans="1:4" r="13">
      <c s="4" r="A13" t="s">
        <v>74</v>
      </c>
      <c s="6" r="B13" t="n">
        <v>72180</v>
      </c>
      <c s="6" r="C13" t="n">
        <v>61472</v>
      </c>
    </row>
    <row spans="1:4" r="14">
      <c s="4" r="A14" t="s">
        <v>75</v>
      </c>
      <c s="6" r="B14" t="n">
        <v>170390</v>
      </c>
      <c s="6" r="C14" t="n">
        <v>185600</v>
      </c>
    </row>
    <row spans="1:4" r="15">
      <c s="4" r="A15" t="s">
        <v>76</v>
      </c>
      <c s="6" r="B15" t="n">
        <v>14303</v>
      </c>
      <c s="6" r="C15" t="n">
        <v>14301</v>
      </c>
    </row>
    <row spans="1:4" r="16">
      <c s="4" r="A16" t="s">
        <v>77</v>
      </c>
      <c s="6" r="B16" t="n">
        <v>2036438</v>
      </c>
      <c s="6" r="C16" t="n">
        <v>2030343</v>
      </c>
    </row>
    <row spans="1:4" r="17">
      <c s="4" r="A17" t="s">
        <v>78</v>
      </c>
      <c s="6" r="B17" t="n">
        <v>-333729</v>
      </c>
      <c s="6" r="C17" t="n">
        <v>-344956</v>
      </c>
    </row>
    <row spans="1:4" r="18">
      <c s="4" r="A18" t="s">
        <v>79</v>
      </c>
      <c s="6" r="B18" t="n">
        <v>10544249</v>
      </c>
      <c s="6" r="C18" t="n">
        <v>11585267</v>
      </c>
    </row>
    <row spans="1:4" r="19">
      <c s="4" r="A19" t="s">
        <v>80</v>
      </c>
      <c s="6" r="B19" t="n">
        <v>10210520</v>
      </c>
      <c s="6" r="C19" t="n">
        <v>11240313</v>
      </c>
    </row>
    <row spans="1:4" r="20">
      <c s="4" r="A20" t="s">
        <v>81</v>
      </c>
      <c s="6" r="B20" t="n">
        <v>-181</v>
      </c>
      <c s="6" r="C20" t="n">
        <v>-376</v>
      </c>
    </row>
    <row spans="1:4" r="21">
      <c s="4" r="A21" t="s">
        <v>82</v>
      </c>
      <c s="6" r="B21" t="n">
        <v>-3527047</v>
      </c>
      <c s="6" r="C21" t="n">
        <v>-481703</v>
      </c>
    </row>
    <row spans="1:4" r="22">
      <c s="4" r="A22" t="s">
        <v>83</v>
      </c>
      <c s="6" r="B22" t="n">
        <v>-3527228</v>
      </c>
      <c s="6" r="C22" t="n">
        <v>-482079</v>
      </c>
    </row>
    <row spans="1:4" r="23">
      <c s="4" r="A23" t="s">
        <v>84</v>
      </c>
      <c s="6" r="B23" t="n">
        <v>6683292</v>
      </c>
      <c s="6" r="C23" t="n">
        <v>10758234</v>
      </c>
    </row>
    <row spans="1:4" r="24">
      <c s="4" r="A24" t="s">
        <v>85</v>
      </c>
      <c s="6" r="B24" t="n">
        <v>-330571</v>
      </c>
      <c s="6" r="C24" t="n">
        <v>-341880</v>
      </c>
    </row>
    <row spans="1:4" r="25">
      <c s="4" r="A25" t="s">
        <v>86</v>
      </c>
      <c s="6" r="B25" t="n">
        <v>6947030</v>
      </c>
      <c s="6" r="C25" t="n">
        <v>10992528</v>
      </c>
    </row>
    <row spans="1:4" r="26">
      <c s="4" r="A26" t="s">
        <v>87</v>
      </c>
      <c s="7" r="B26" t="n">
        <v>6616459</v>
      </c>
      <c s="7" r="C26" t="n">
        <v>10650651</v>
      </c>
    </row>
    <row spans="1:4" r="27">
      <c s="4" r="A27" t="s">
        <v>88</v>
      </c>
      <c s="6" r="B27" t="n">
        <v>45844</v>
      </c>
      <c s="6" r="C27" t="n">
        <v>45844</v>
      </c>
    </row>
    <row spans="1:4" r="28">
      <c s="4" r="A28" t="s">
        <v>89</v>
      </c>
      <c s="8" r="B28" t="n">
        <v>-7.21</v>
      </c>
      <c s="8" r="C28" t="n">
        <v>-7.46</v>
      </c>
    </row>
    <row spans="1:4" r="29">
      <c s="4" r="A29" t="s">
        <v>90</v>
      </c>
      <c s="9" r="B29" t="n">
        <v>151.54</v>
      </c>
      <c s="9" r="C29" t="n">
        <v>239.78</v>
      </c>
    </row>
    <row spans="1:4" r="30">
      <c s="4" r="A30" t="s">
        <v>91</v>
      </c>
      <c s="8" r="B30" t="n">
        <v>144.33</v>
      </c>
      <c s="8" r="C30" t="n">
        <v>232.32</v>
      </c>
    </row>
    <row spans="1:4" r="31">
      <c r="A31" t="n"/>
    </row>
    <row spans="1:4" r="32">
      <c s="4" r="A32" t="s">
        <v>61</v>
      </c>
      <c s="4" r="B32" t="s">
        <v>62</v>
      </c>
    </row>
  </sheetData>
  <mergeCells count="32">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A31:D31"/>
    <mergeCell ref="B32:D3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R58"/>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5"/>
    <col customWidth="1" max="7" min="7" width="21"/>
    <col customWidth="1" max="8" min="8" width="21"/>
    <col customWidth="1" max="9" min="9" width="21"/>
    <col customWidth="1" max="10" min="10" width="25"/>
    <col customWidth="1" max="11" min="11" width="21"/>
    <col customWidth="1" max="12" min="12" width="21"/>
    <col customWidth="1" max="13" min="13" width="21"/>
    <col customWidth="1" max="14" min="14" width="25"/>
    <col customWidth="1" max="15" min="15" width="25"/>
    <col customWidth="1" max="16" min="16" width="25"/>
    <col customWidth="1" max="17" min="17" width="21"/>
    <col customWidth="1" max="18" min="18" width="21"/>
  </cols>
  <sheetData>
    <row spans="1:18" r="1">
      <c s="1" r="A1" t="s">
        <v>348</v>
      </c>
      <c s="2" r="B1" t="s">
        <v>349</v>
      </c>
      <c s="2" r="C1" t="s">
        <v>350</v>
      </c>
      <c s="2" r="D1" t="s">
        <v>351</v>
      </c>
      <c s="2" r="E1" t="s">
        <v>352</v>
      </c>
      <c s="2" r="F1" t="s">
        <v>353</v>
      </c>
      <c s="2" r="G1" t="s">
        <v>354</v>
      </c>
      <c s="2" r="H1" t="s">
        <v>355</v>
      </c>
      <c s="2" r="I1" t="s">
        <v>356</v>
      </c>
      <c s="2" r="J1" t="s">
        <v>357</v>
      </c>
      <c s="2" r="K1" t="s">
        <v>358</v>
      </c>
      <c s="2" r="L1" t="s">
        <v>359</v>
      </c>
      <c s="2" r="M1" t="s">
        <v>360</v>
      </c>
      <c s="2" r="N1" t="s">
        <v>357</v>
      </c>
      <c s="2" r="O1" t="s">
        <v>353</v>
      </c>
      <c s="2" r="P1" t="s">
        <v>357</v>
      </c>
      <c s="2" r="Q1" t="s">
        <v>358</v>
      </c>
      <c s="2" r="R1" t="s">
        <v>361</v>
      </c>
    </row>
    <row spans="1:18" r="2">
      <c s="3" r="A2" t="s">
        <v>362</v>
      </c>
    </row>
    <row spans="1:18" r="3">
      <c s="4" r="A3" t="s">
        <v>363</v>
      </c>
      <c s="6" r="F3" t="n">
        <v>8</v>
      </c>
      <c s="6" r="J3" t="n">
        <v>2</v>
      </c>
      <c s="6" r="N3" t="n">
        <v>2</v>
      </c>
      <c s="6" r="O3" t="n">
        <v>8</v>
      </c>
      <c s="6" r="P3" t="n">
        <v>2</v>
      </c>
    </row>
    <row spans="1:18" r="4">
      <c s="4" r="A4" t="s">
        <v>364</v>
      </c>
      <c s="6" r="F4" t="n">
        <v>4</v>
      </c>
      <c s="6" r="O4" t="n">
        <v>4</v>
      </c>
    </row>
    <row spans="1:18" r="5">
      <c s="4" r="A5" t="s">
        <v>365</v>
      </c>
      <c s="7" r="O5" t="n">
        <v>-427</v>
      </c>
      <c s="7" r="P5" t="n">
        <v>-207405</v>
      </c>
    </row>
    <row spans="1:18" r="6">
      <c s="4" r="A6" t="s">
        <v>100</v>
      </c>
      <c s="6" r="O6" t="n">
        <v>136181</v>
      </c>
      <c s="6" r="P6" t="n">
        <v>842790</v>
      </c>
    </row>
    <row spans="1:18" r="7">
      <c s="4" r="A7" t="s">
        <v>320</v>
      </c>
    </row>
    <row spans="1:18" r="8">
      <c s="3" r="A8" t="s">
        <v>362</v>
      </c>
    </row>
    <row spans="1:18" r="9">
      <c s="4" r="A9" t="s">
        <v>106</v>
      </c>
      <c s="6" r="O9" t="n">
        <v>10604339</v>
      </c>
      <c s="7" r="P9" t="n">
        <v>11555138</v>
      </c>
    </row>
    <row spans="1:18" r="10">
      <c s="4" r="A10" t="s">
        <v>366</v>
      </c>
    </row>
    <row spans="1:18" r="11">
      <c s="3" r="A11" t="s">
        <v>362</v>
      </c>
    </row>
    <row spans="1:18" r="12">
      <c s="4" r="A12" t="s">
        <v>367</v>
      </c>
      <c s="7" r="F12" t="n">
        <v>-88000</v>
      </c>
    </row>
    <row spans="1:18" r="13">
      <c s="4" r="A13" t="s">
        <v>368</v>
      </c>
    </row>
    <row spans="1:18" r="14">
      <c s="3" r="A14" t="s">
        <v>362</v>
      </c>
    </row>
    <row spans="1:18" r="15">
      <c s="4" r="A15" t="s">
        <v>369</v>
      </c>
      <c s="7" r="B15" t="n">
        <v>1</v>
      </c>
    </row>
    <row spans="1:18" r="16">
      <c s="4" r="A16" t="s">
        <v>106</v>
      </c>
      <c s="7" r="B16" t="n">
        <v>1603000</v>
      </c>
      <c s="6" r="O16" t="n">
        <v>1515000</v>
      </c>
    </row>
    <row spans="1:18" r="17">
      <c s="4" r="A17" t="s">
        <v>100</v>
      </c>
      <c s="6" r="O17" t="n">
        <v>77807</v>
      </c>
    </row>
    <row spans="1:18" r="18">
      <c s="4" r="A18" t="s">
        <v>370</v>
      </c>
    </row>
    <row spans="1:18" r="19">
      <c s="3" r="A19" t="s">
        <v>362</v>
      </c>
    </row>
    <row spans="1:18" r="20">
      <c s="4" r="A20" t="s">
        <v>371</v>
      </c>
      <c s="7" r="D20" t="n">
        <v>1</v>
      </c>
    </row>
    <row spans="1:18" r="21">
      <c s="4" r="A21" t="s">
        <v>106</v>
      </c>
      <c s="7" r="D21" t="n">
        <v>293000</v>
      </c>
      <c s="6" r="O21" t="n">
        <v>232000</v>
      </c>
    </row>
    <row spans="1:18" r="22">
      <c s="4" r="A22" t="s">
        <v>367</v>
      </c>
      <c s="6" r="F22" t="n">
        <v>-61000</v>
      </c>
    </row>
    <row spans="1:18" r="23">
      <c s="4" r="A23" t="s">
        <v>100</v>
      </c>
      <c s="6" r="O23" t="n">
        <v>58374</v>
      </c>
    </row>
    <row spans="1:18" r="24">
      <c s="4" r="A24" t="s">
        <v>372</v>
      </c>
    </row>
    <row spans="1:18" r="25">
      <c s="3" r="A25" t="s">
        <v>362</v>
      </c>
    </row>
    <row spans="1:18" r="26">
      <c s="4" r="A26" t="s">
        <v>369</v>
      </c>
      <c s="7" r="C26" t="n">
        <v>2893000</v>
      </c>
    </row>
    <row spans="1:18" r="27">
      <c s="4" r="A27" t="s">
        <v>371</v>
      </c>
      <c s="6" r="C27" t="n">
        <v>10100000</v>
      </c>
    </row>
    <row spans="1:18" r="28">
      <c s="4" r="A28" t="s">
        <v>106</v>
      </c>
      <c s="7" r="I28" t="n">
        <v>4587000</v>
      </c>
      <c s="7" r="O28" t="n">
        <v>8857000</v>
      </c>
    </row>
    <row spans="1:18" r="29">
      <c s="4" r="A29" t="s">
        <v>367</v>
      </c>
      <c s="7" r="F29" t="n">
        <v>196000</v>
      </c>
      <c s="7" r="G29" t="n">
        <v>1000</v>
      </c>
      <c s="7" r="H29" t="n">
        <v>4073000</v>
      </c>
    </row>
    <row spans="1:18" r="30">
      <c s="4" r="A30" t="s">
        <v>373</v>
      </c>
      <c s="7" r="C30" t="n">
        <v>7207000</v>
      </c>
    </row>
    <row spans="1:18" r="31">
      <c s="4" r="A31" t="s">
        <v>374</v>
      </c>
      <c s="7" r="H31" t="n">
        <v>4069000</v>
      </c>
    </row>
    <row spans="1:18" r="32">
      <c s="4" r="A32" t="s">
        <v>375</v>
      </c>
    </row>
    <row spans="1:18" r="33">
      <c s="3" r="A33" t="s">
        <v>362</v>
      </c>
    </row>
    <row spans="1:18" r="34">
      <c s="4" r="A34" t="s">
        <v>369</v>
      </c>
      <c s="7" r="E34" t="n">
        <v>480000</v>
      </c>
    </row>
    <row spans="1:18" r="35">
      <c s="4" r="A35" t="s">
        <v>106</v>
      </c>
      <c s="7" r="N35" t="n">
        <v>4777000</v>
      </c>
    </row>
    <row spans="1:18" r="36">
      <c s="4" r="A36" t="s">
        <v>365</v>
      </c>
      <c s="6" r="E36" t="n">
        <v>474000</v>
      </c>
    </row>
    <row spans="1:18" r="37">
      <c s="4" r="A37" t="s">
        <v>376</v>
      </c>
    </row>
    <row spans="1:18" r="38">
      <c s="3" r="A38" t="s">
        <v>362</v>
      </c>
    </row>
    <row spans="1:18" r="39">
      <c s="4" r="A39" t="s">
        <v>106</v>
      </c>
      <c s="7" r="K39" t="n">
        <v>4336000</v>
      </c>
    </row>
    <row spans="1:18" r="40">
      <c s="4" r="A40" t="s">
        <v>367</v>
      </c>
      <c s="7" r="J40" t="n">
        <v>441000</v>
      </c>
    </row>
    <row spans="1:18" r="41">
      <c s="4" r="A41" t="s">
        <v>377</v>
      </c>
    </row>
    <row spans="1:18" r="42">
      <c s="3" r="A42" t="s">
        <v>362</v>
      </c>
    </row>
    <row spans="1:18" r="43">
      <c s="4" r="A43" t="s">
        <v>369</v>
      </c>
      <c s="7" r="E43" t="n">
        <v>447000</v>
      </c>
    </row>
    <row spans="1:18" r="44">
      <c s="4" r="A44" t="s">
        <v>106</v>
      </c>
      <c s="7" r="N44" t="n">
        <v>6754000</v>
      </c>
    </row>
    <row spans="1:18" r="45">
      <c s="4" r="A45" t="s">
        <v>378</v>
      </c>
    </row>
    <row spans="1:18" r="46">
      <c s="3" r="A46" t="s">
        <v>362</v>
      </c>
    </row>
    <row spans="1:18" r="47">
      <c s="4" r="A47" t="s">
        <v>106</v>
      </c>
      <c s="6" r="K47" t="n">
        <v>6697000</v>
      </c>
    </row>
    <row spans="1:18" r="48">
      <c s="4" r="A48" t="s">
        <v>367</v>
      </c>
      <c s="7" r="J48" t="n">
        <v>57000</v>
      </c>
    </row>
    <row spans="1:18" r="49">
      <c s="4" r="A49" t="s">
        <v>379</v>
      </c>
    </row>
    <row spans="1:18" r="50">
      <c s="3" r="A50" t="s">
        <v>362</v>
      </c>
    </row>
    <row spans="1:18" r="51">
      <c s="4" r="A51" t="s">
        <v>369</v>
      </c>
      <c s="7" r="R51" t="n">
        <v>188875</v>
      </c>
    </row>
    <row spans="1:18" r="52">
      <c s="4" r="A52" t="s">
        <v>371</v>
      </c>
      <c s="6" r="R52" t="n">
        <v>2200000</v>
      </c>
    </row>
    <row spans="1:18" r="53">
      <c s="4" r="A53" t="s">
        <v>380</v>
      </c>
      <c s="7" r="R53" t="n">
        <v>2011000</v>
      </c>
    </row>
    <row spans="1:18" r="54">
      <c s="4" r="A54" t="s">
        <v>367</v>
      </c>
      <c s="7" r="K54" t="n">
        <v>24000</v>
      </c>
    </row>
    <row spans="1:18" r="55">
      <c s="4" r="A55" t="s">
        <v>381</v>
      </c>
    </row>
    <row spans="1:18" r="56">
      <c s="3" r="A56" t="s">
        <v>362</v>
      </c>
    </row>
    <row spans="1:18" r="57">
      <c s="4" r="A57" t="s">
        <v>106</v>
      </c>
      <c s="7" r="M57" t="n">
        <v>166000</v>
      </c>
      <c s="7" r="Q57" t="n">
        <v>843000</v>
      </c>
    </row>
    <row spans="1:18" r="58">
      <c s="4" r="A58" t="s">
        <v>367</v>
      </c>
      <c s="7" r="L58" t="n">
        <v>653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39"/>
    <col customWidth="1" max="3" min="3" width="14"/>
    <col customWidth="1" max="4" min="4" width="4"/>
  </cols>
  <sheetData>
    <row spans="1:4" r="1">
      <c s="1" r="A1" t="s">
        <v>382</v>
      </c>
      <c s="2" r="B1" t="s">
        <v>1</v>
      </c>
    </row>
    <row spans="1:4" r="2">
      <c s="2" r="B2" t="s">
        <v>2</v>
      </c>
      <c s="2" r="C2" t="s">
        <v>29</v>
      </c>
    </row>
    <row spans="1:4" r="3">
      <c s="3" r="A3" t="s">
        <v>64</v>
      </c>
    </row>
    <row spans="1:4" r="4">
      <c s="4" r="A4" t="s">
        <v>65</v>
      </c>
      <c s="7" r="B4" t="n">
        <v>1626745</v>
      </c>
      <c s="7" r="C4" t="n">
        <v>1605597</v>
      </c>
      <c s="4" r="D4" t="s">
        <v>61</v>
      </c>
    </row>
    <row spans="1:4" r="5">
      <c s="4" r="A5" t="s">
        <v>383</v>
      </c>
      <c s="6" r="B5" t="n">
        <v>75964</v>
      </c>
      <c s="6" r="C5" t="n">
        <v>79790</v>
      </c>
      <c s="4" r="D5" t="s">
        <v>61</v>
      </c>
    </row>
    <row spans="1:4" r="6">
      <c s="4" r="A6" t="s">
        <v>67</v>
      </c>
      <c s="6" r="B6" t="n">
        <v>1702709</v>
      </c>
      <c s="6" r="C6" t="n">
        <v>1685387</v>
      </c>
      <c s="4" r="D6" t="s">
        <v>61</v>
      </c>
    </row>
    <row spans="1:4" r="7">
      <c s="3" r="A7" t="s">
        <v>384</v>
      </c>
    </row>
    <row spans="1:4" r="8">
      <c s="4" r="A8" t="s">
        <v>69</v>
      </c>
      <c s="6" r="B8" t="n">
        <v>672720</v>
      </c>
      <c s="6" r="C8" t="n">
        <v>655918</v>
      </c>
      <c s="4" r="D8" t="s">
        <v>61</v>
      </c>
    </row>
    <row spans="1:4" r="9">
      <c s="4" r="A9" t="s">
        <v>70</v>
      </c>
      <c s="6" r="B9" t="n">
        <v>413994</v>
      </c>
      <c s="6" r="C9" t="n">
        <v>467011</v>
      </c>
      <c s="4" r="D9" t="s">
        <v>61</v>
      </c>
    </row>
    <row spans="1:4" r="10">
      <c s="4" r="A10" t="s">
        <v>71</v>
      </c>
      <c s="6" r="B10" t="n">
        <v>376272</v>
      </c>
      <c s="6" r="C10" t="n">
        <v>365443</v>
      </c>
      <c s="4" r="D10" t="s">
        <v>61</v>
      </c>
    </row>
    <row spans="1:4" r="11">
      <c s="4" r="A11" t="s">
        <v>72</v>
      </c>
      <c s="6" r="B11" t="n">
        <v>226914</v>
      </c>
      <c s="6" r="C11" t="n">
        <v>190359</v>
      </c>
      <c s="4" r="D11" t="s">
        <v>61</v>
      </c>
    </row>
    <row spans="1:4" r="12">
      <c s="4" r="A12" t="s">
        <v>73</v>
      </c>
      <c s="6" r="B12" t="n">
        <v>89665</v>
      </c>
      <c s="6" r="C12" t="n">
        <v>90239</v>
      </c>
      <c s="4" r="D12" t="s">
        <v>61</v>
      </c>
    </row>
    <row spans="1:4" r="13">
      <c s="4" r="A13" t="s">
        <v>74</v>
      </c>
      <c s="6" r="B13" t="n">
        <v>72180</v>
      </c>
      <c s="6" r="C13" t="n">
        <v>61472</v>
      </c>
      <c s="4" r="D13" t="s">
        <v>61</v>
      </c>
    </row>
    <row spans="1:4" r="14">
      <c s="4" r="A14" t="s">
        <v>75</v>
      </c>
      <c s="6" r="B14" t="n">
        <v>170390</v>
      </c>
      <c s="6" r="C14" t="n">
        <v>185600</v>
      </c>
      <c s="4" r="D14" t="s">
        <v>61</v>
      </c>
    </row>
    <row spans="1:4" r="15">
      <c s="4" r="A15" t="s">
        <v>76</v>
      </c>
      <c s="6" r="B15" t="n">
        <v>14303</v>
      </c>
      <c s="6" r="C15" t="n">
        <v>14301</v>
      </c>
      <c s="4" r="D15" t="s">
        <v>61</v>
      </c>
    </row>
    <row spans="1:4" r="16">
      <c s="4" r="A16" t="s">
        <v>77</v>
      </c>
      <c s="6" r="B16" t="n">
        <v>2036438</v>
      </c>
      <c s="6" r="C16" t="n">
        <v>2030343</v>
      </c>
      <c s="4" r="D16" t="s">
        <v>61</v>
      </c>
    </row>
    <row spans="1:4" r="17">
      <c s="4" r="A17" t="s">
        <v>385</v>
      </c>
      <c s="6" r="B17" t="n">
        <v>10544249</v>
      </c>
      <c s="6" r="C17" t="n">
        <v>11585267</v>
      </c>
      <c s="4" r="D17" t="s">
        <v>61</v>
      </c>
    </row>
    <row spans="1:4" r="18">
      <c s="4" r="A18" t="s">
        <v>386</v>
      </c>
      <c s="6" r="B18" t="n">
        <v>-3527047</v>
      </c>
      <c s="6" r="C18" t="n">
        <v>-481703</v>
      </c>
      <c s="4" r="D18" t="s">
        <v>61</v>
      </c>
    </row>
    <row spans="1:4" r="19">
      <c s="4" r="A19" t="s">
        <v>387</v>
      </c>
      <c s="7" r="B19" t="n">
        <v>6947030</v>
      </c>
      <c s="7" r="C19" t="n">
        <v>10992528</v>
      </c>
      <c s="4" r="D19" t="s">
        <v>61</v>
      </c>
    </row>
    <row spans="1:4" r="20">
      <c s="4" r="A20" t="s">
        <v>88</v>
      </c>
      <c s="6" r="B20" t="n">
        <v>45844</v>
      </c>
      <c s="6" r="C20" t="n">
        <v>45844</v>
      </c>
      <c s="4" r="D20" t="s">
        <v>61</v>
      </c>
    </row>
    <row spans="1:4" r="21">
      <c s="4" r="A21" t="s">
        <v>90</v>
      </c>
      <c s="8" r="B21" t="n">
        <v>151.54</v>
      </c>
      <c s="8" r="C21" t="n">
        <v>239.78</v>
      </c>
      <c s="4" r="D21" t="s">
        <v>61</v>
      </c>
    </row>
    <row spans="1:4" r="22">
      <c s="3" r="A22" t="s">
        <v>388</v>
      </c>
    </row>
    <row spans="1:4" r="23">
      <c s="4" r="A23" t="s">
        <v>119</v>
      </c>
      <c s="7" r="B23" t="n">
        <v>-84403</v>
      </c>
      <c s="7" r="C23" t="n">
        <v>8501305</v>
      </c>
    </row>
    <row spans="1:4" r="24">
      <c s="4" r="A24" t="s">
        <v>126</v>
      </c>
      <c s="6" r="B24" t="n">
        <v>225007</v>
      </c>
      <c s="6" r="C24" t="n">
        <v>-1273120</v>
      </c>
    </row>
    <row spans="1:4" r="25">
      <c s="4" r="A25" t="s">
        <v>131</v>
      </c>
      <c s="6" r="B25" t="n">
        <v>-176044</v>
      </c>
      <c s="6" r="C25" t="n">
        <v>-7314797</v>
      </c>
    </row>
    <row spans="1:4" r="26">
      <c s="4" r="A26" t="s">
        <v>320</v>
      </c>
    </row>
    <row spans="1:4" r="27">
      <c s="3" r="A27" t="s">
        <v>64</v>
      </c>
    </row>
    <row spans="1:4" r="28">
      <c s="4" r="A28" t="s">
        <v>65</v>
      </c>
      <c s="6" r="B28" t="n">
        <v>643590</v>
      </c>
      <c s="6" r="C28" t="n">
        <v>1790322</v>
      </c>
    </row>
    <row spans="1:4" r="29">
      <c s="4" r="A29" t="s">
        <v>383</v>
      </c>
      <c s="6" r="B29" t="n">
        <v>4832</v>
      </c>
      <c s="6" r="C29" t="n">
        <v>312470</v>
      </c>
    </row>
    <row spans="1:4" r="30">
      <c s="4" r="A30" t="s">
        <v>106</v>
      </c>
      <c s="6" r="B30" t="n">
        <v>10604339</v>
      </c>
      <c s="6" r="C30" t="n">
        <v>11555138</v>
      </c>
    </row>
    <row spans="1:4" r="31">
      <c s="4" r="A31" t="s">
        <v>67</v>
      </c>
      <c s="6" r="B31" t="n">
        <v>11252761</v>
      </c>
      <c s="6" r="C31" t="n">
        <v>13657930</v>
      </c>
    </row>
    <row spans="1:4" r="32">
      <c s="3" r="A32" t="s">
        <v>384</v>
      </c>
    </row>
    <row spans="1:4" r="33">
      <c s="4" r="A33" t="s">
        <v>69</v>
      </c>
      <c s="6" r="B33" t="n">
        <v>138181</v>
      </c>
      <c s="6" r="C33" t="n">
        <v>566744</v>
      </c>
    </row>
    <row spans="1:4" r="34">
      <c s="4" r="A34" t="s">
        <v>70</v>
      </c>
      <c s="6" r="B34" t="n">
        <v>184689</v>
      </c>
      <c s="6" r="C34" t="n">
        <v>256418</v>
      </c>
    </row>
    <row spans="1:4" r="35">
      <c s="4" r="A35" t="s">
        <v>71</v>
      </c>
      <c s="6" r="B35" t="n">
        <v>49571</v>
      </c>
      <c s="6" r="C35" t="n">
        <v>237379</v>
      </c>
    </row>
    <row spans="1:4" r="36">
      <c s="4" r="A36" t="s">
        <v>72</v>
      </c>
      <c s="6" r="B36" t="n">
        <v>97278</v>
      </c>
      <c s="6" r="C36" t="n">
        <v>312320</v>
      </c>
    </row>
    <row spans="1:4" r="37">
      <c s="4" r="A37" t="s">
        <v>73</v>
      </c>
      <c s="6" r="C37" t="n">
        <v>10872</v>
      </c>
    </row>
    <row spans="1:4" r="38">
      <c s="4" r="A38" t="s">
        <v>74</v>
      </c>
      <c s="6" r="B38" t="n">
        <v>23097</v>
      </c>
      <c s="6" r="C38" t="n">
        <v>79709</v>
      </c>
    </row>
    <row spans="1:4" r="39">
      <c s="4" r="A39" t="s">
        <v>75</v>
      </c>
      <c s="6" r="B39" t="n">
        <v>88736</v>
      </c>
      <c s="6" r="C39" t="n">
        <v>514568</v>
      </c>
    </row>
    <row spans="1:4" r="40">
      <c s="4" r="A40" t="s">
        <v>76</v>
      </c>
      <c s="6" r="B40" t="n">
        <v>126960</v>
      </c>
      <c s="6" r="C40" t="n">
        <v>94653</v>
      </c>
    </row>
    <row spans="1:4" r="41">
      <c s="4" r="A41" t="s">
        <v>77</v>
      </c>
      <c s="6" r="B41" t="n">
        <v>708512</v>
      </c>
      <c s="6" r="C41" t="n">
        <v>2072663</v>
      </c>
    </row>
    <row spans="1:4" r="42">
      <c s="4" r="A42" t="s">
        <v>385</v>
      </c>
      <c s="6" r="B42" t="n">
        <v>10544249</v>
      </c>
      <c s="6" r="C42" t="n">
        <v>11585267</v>
      </c>
    </row>
    <row spans="1:4" r="43">
      <c s="4" r="A43" t="s">
        <v>386</v>
      </c>
      <c s="6" r="B43" t="n">
        <v>-3527047</v>
      </c>
      <c s="6" r="C43" t="n">
        <v>-481703</v>
      </c>
    </row>
    <row spans="1:4" r="44">
      <c s="4" r="A44" t="s">
        <v>389</v>
      </c>
      <c s="6" r="B44" t="n">
        <v>7017202</v>
      </c>
      <c s="6" r="C44" t="n">
        <v>11103564</v>
      </c>
    </row>
    <row spans="1:4" r="45">
      <c s="4" r="A45" t="s">
        <v>387</v>
      </c>
      <c s="7" r="B45" t="n">
        <v>6947030</v>
      </c>
      <c s="7" r="C45" t="n">
        <v>10992528</v>
      </c>
    </row>
    <row spans="1:4" r="46">
      <c s="4" r="A46" t="s">
        <v>88</v>
      </c>
      <c s="6" r="B46" t="n">
        <v>45844</v>
      </c>
      <c s="6" r="C46" t="n">
        <v>45844</v>
      </c>
    </row>
    <row spans="1:4" r="47">
      <c s="4" r="A47" t="s">
        <v>90</v>
      </c>
      <c s="8" r="B47" t="n">
        <v>151.54</v>
      </c>
      <c s="8" r="C47" t="n">
        <v>239.78</v>
      </c>
    </row>
    <row spans="1:4" r="48">
      <c r="A48" t="n"/>
    </row>
    <row spans="1:4" r="49">
      <c s="4" r="A49" t="s">
        <v>61</v>
      </c>
      <c s="4" r="B49" t="s">
        <v>62</v>
      </c>
    </row>
  </sheetData>
  <mergeCells count="5">
    <mergeCell ref="A1:A2"/>
    <mergeCell ref="B1:D1"/>
    <mergeCell ref="C2:D2"/>
    <mergeCell ref="A48:D48"/>
    <mergeCell ref="B49:D4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39"/>
    <col customWidth="1" max="3" min="3" width="14"/>
    <col customWidth="1" max="4" min="4" width="4"/>
  </cols>
  <sheetData>
    <row spans="1:4" r="1">
      <c s="1" r="A1" t="s">
        <v>390</v>
      </c>
      <c s="2" r="B1" t="s">
        <v>1</v>
      </c>
    </row>
    <row spans="1:4" r="2">
      <c s="2" r="B2" t="s">
        <v>2</v>
      </c>
      <c s="2" r="C2" t="s">
        <v>29</v>
      </c>
    </row>
    <row spans="1:4" r="3">
      <c s="4" r="A3" t="s">
        <v>391</v>
      </c>
      <c s="7" r="B3" t="n">
        <v>4054000</v>
      </c>
    </row>
    <row spans="1:4" r="4">
      <c s="4" r="A4" t="s">
        <v>98</v>
      </c>
      <c s="6" r="B4" t="n">
        <v>10210520</v>
      </c>
      <c s="7" r="C4" t="n">
        <v>11240313</v>
      </c>
      <c s="4" r="D4" t="s">
        <v>61</v>
      </c>
    </row>
    <row spans="1:4" r="5">
      <c s="4" r="A5" t="s">
        <v>392</v>
      </c>
      <c s="6" r="B5" t="n">
        <v>10604000</v>
      </c>
    </row>
    <row spans="1:4" r="6">
      <c s="4" r="A6" t="s">
        <v>393</v>
      </c>
      <c s="6" r="B6" t="n">
        <v>12000</v>
      </c>
    </row>
    <row spans="1:4" r="7">
      <c s="4" r="A7" t="s">
        <v>263</v>
      </c>
      <c s="6" r="B7" t="n">
        <v>4879265</v>
      </c>
      <c s="6" r="C7" t="n">
        <v>9475089</v>
      </c>
    </row>
    <row spans="1:4" r="8">
      <c s="4" r="A8" t="s">
        <v>394</v>
      </c>
      <c s="6" r="B8" t="n">
        <v>63220</v>
      </c>
      <c s="6" r="C8" t="n">
        <v>130061</v>
      </c>
    </row>
    <row spans="1:4" r="9">
      <c s="4" r="A9" t="s">
        <v>395</v>
      </c>
      <c s="6" r="B9" t="n">
        <v>515000</v>
      </c>
    </row>
    <row spans="1:4" r="10">
      <c s="4" r="A10" t="s">
        <v>396</v>
      </c>
      <c s="6" r="B10" t="n">
        <v>246000</v>
      </c>
    </row>
    <row spans="1:4" r="11">
      <c s="4" r="A11" t="s">
        <v>397</v>
      </c>
      <c s="6" r="B11" t="n">
        <v>250000</v>
      </c>
    </row>
    <row spans="1:4" r="12">
      <c s="4" r="A12" t="s">
        <v>398</v>
      </c>
      <c s="6" r="B12" t="n">
        <v>265000</v>
      </c>
    </row>
    <row spans="1:4" r="13">
      <c s="4" r="A13" t="s">
        <v>399</v>
      </c>
      <c s="6" r="B13" t="n">
        <v>290793</v>
      </c>
      <c s="6" r="C13" t="n">
        <v>417158</v>
      </c>
    </row>
    <row spans="1:4" r="14">
      <c s="4" r="A14" t="s">
        <v>400</v>
      </c>
      <c s="6" r="B14" t="n">
        <v>1</v>
      </c>
    </row>
    <row spans="1:4" r="15">
      <c s="4" r="A15" t="s">
        <v>45</v>
      </c>
      <c s="6" r="B15" t="n">
        <v>85547</v>
      </c>
      <c s="6" r="C15" t="n">
        <v>2544535</v>
      </c>
    </row>
    <row spans="1:4" r="16">
      <c s="4" r="A16" t="s">
        <v>401</v>
      </c>
      <c s="6" r="B16" t="n">
        <v>413994</v>
      </c>
      <c s="6" r="C16" t="n">
        <v>467011</v>
      </c>
      <c s="4" r="D16" t="s">
        <v>61</v>
      </c>
    </row>
    <row spans="1:4" r="17">
      <c s="4" r="A17" t="s">
        <v>320</v>
      </c>
    </row>
    <row spans="1:4" r="18">
      <c s="4" r="A18" t="s">
        <v>401</v>
      </c>
      <c s="6" r="B18" t="n">
        <v>184689</v>
      </c>
      <c s="6" r="C18" t="n">
        <v>256418</v>
      </c>
    </row>
    <row spans="1:4" r="19">
      <c s="4" r="A19" t="s">
        <v>402</v>
      </c>
    </row>
    <row spans="1:4" r="20">
      <c s="4" r="A20" t="s">
        <v>399</v>
      </c>
      <c s="6" r="B20" t="n">
        <v>278454</v>
      </c>
      <c s="6" r="C20" t="n">
        <v>331862</v>
      </c>
    </row>
    <row spans="1:4" r="21">
      <c s="4" r="A21" t="s">
        <v>403</v>
      </c>
    </row>
    <row spans="1:4" r="22">
      <c s="4" r="A22" t="s">
        <v>404</v>
      </c>
      <c s="6" r="B22" t="n">
        <v>236439</v>
      </c>
      <c s="6" r="C22" t="n">
        <v>182189</v>
      </c>
    </row>
    <row spans="1:4" r="23">
      <c s="4" r="A23" t="s">
        <v>405</v>
      </c>
    </row>
    <row spans="1:4" r="24">
      <c s="4" r="A24" t="s">
        <v>98</v>
      </c>
      <c s="6" r="B24" t="n">
        <v>2295449</v>
      </c>
      <c s="6" r="C24" t="n">
        <v>-469445</v>
      </c>
    </row>
    <row spans="1:4" r="25">
      <c s="4" r="A25" t="s">
        <v>45</v>
      </c>
      <c s="7" r="B25" t="n">
        <v>12852</v>
      </c>
      <c s="7" r="C25" t="n">
        <v>2347692</v>
      </c>
    </row>
    <row spans="1:4" r="26">
      <c r="A26" t="n"/>
    </row>
    <row spans="1:4" r="27">
      <c s="4" r="A27" t="s">
        <v>61</v>
      </c>
      <c s="4" r="B27" t="s">
        <v>62</v>
      </c>
    </row>
  </sheetData>
  <mergeCells count="5">
    <mergeCell ref="A1:A2"/>
    <mergeCell ref="B1:D1"/>
    <mergeCell ref="C2:D2"/>
    <mergeCell ref="A26:D26"/>
    <mergeCell ref="B27:D2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s="1" r="A1" t="s">
        <v>406</v>
      </c>
      <c s="2" r="B1" t="s">
        <v>407</v>
      </c>
      <c s="2" r="C1" t="s">
        <v>2</v>
      </c>
      <c s="2" r="D1" t="s">
        <v>29</v>
      </c>
    </row>
    <row spans="1:4" r="2">
      <c s="4" r="A2" t="s">
        <v>408</v>
      </c>
      <c s="4" r="C2" t="s">
        <v>280</v>
      </c>
    </row>
    <row spans="1:4" r="3">
      <c s="4" r="A3" t="s">
        <v>409</v>
      </c>
      <c s="4" r="C3" t="s">
        <v>284</v>
      </c>
    </row>
    <row spans="1:4" r="4">
      <c s="4" r="A4" t="s">
        <v>320</v>
      </c>
    </row>
    <row spans="1:4" r="5">
      <c s="3" r="A5" t="s">
        <v>410</v>
      </c>
    </row>
    <row spans="1:4" r="6">
      <c s="4" r="A6" t="s">
        <v>106</v>
      </c>
      <c s="7" r="C6" t="n">
        <v>10604339</v>
      </c>
      <c s="7" r="D6" t="n">
        <v>11555138</v>
      </c>
    </row>
    <row spans="1:4" r="7">
      <c s="4" r="A7" t="s">
        <v>411</v>
      </c>
    </row>
    <row spans="1:4" r="8">
      <c s="3" r="A8" t="s">
        <v>410</v>
      </c>
    </row>
    <row spans="1:4" r="9">
      <c s="4" r="A9" t="s">
        <v>369</v>
      </c>
      <c s="7" r="B9" t="n">
        <v>1</v>
      </c>
    </row>
    <row spans="1:4" r="10">
      <c s="4" r="A10" t="s">
        <v>106</v>
      </c>
      <c s="7" r="B10" t="n">
        <v>1603000</v>
      </c>
      <c s="7" r="C10" t="n">
        <v>1515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12</v>
      </c>
      <c s="2" r="B1" t="s">
        <v>2</v>
      </c>
      <c s="2" r="C1" t="s">
        <v>29</v>
      </c>
      <c s="2" r="D1" t="s">
        <v>413</v>
      </c>
    </row>
    <row spans="1:4" r="2">
      <c s="3" r="A2" t="s">
        <v>414</v>
      </c>
    </row>
    <row spans="1:4" r="3">
      <c s="4" r="A3" t="s">
        <v>415</v>
      </c>
      <c s="7" r="B3" t="n">
        <v>867364</v>
      </c>
      <c s="7" r="C3" t="n">
        <v>706652</v>
      </c>
    </row>
    <row spans="1:4" r="4">
      <c s="4" r="A4" t="s">
        <v>141</v>
      </c>
      <c s="6" r="B4" t="n">
        <v>622020</v>
      </c>
      <c s="6" r="C4" t="n">
        <v>784111</v>
      </c>
    </row>
    <row spans="1:4" r="5">
      <c s="4" r="A5" t="s">
        <v>416</v>
      </c>
      <c s="6" r="B5" t="n">
        <v>80560</v>
      </c>
      <c s="6" r="C5" t="n">
        <v>245594</v>
      </c>
    </row>
    <row spans="1:4" r="6">
      <c s="4" r="A6" t="s">
        <v>37</v>
      </c>
      <c s="6" r="B6" t="n">
        <v>1853485</v>
      </c>
      <c s="6" r="C6" t="n">
        <v>3072352</v>
      </c>
    </row>
    <row spans="1:4" r="7">
      <c s="3" r="A7" t="s">
        <v>417</v>
      </c>
    </row>
    <row spans="1:4" r="8">
      <c s="4" r="A8" t="s">
        <v>45</v>
      </c>
      <c s="6" r="B8" t="n">
        <v>85547</v>
      </c>
      <c s="6" r="C8" t="n">
        <v>2544535</v>
      </c>
    </row>
    <row spans="1:4" r="9">
      <c s="4" r="A9" t="s">
        <v>46</v>
      </c>
      <c s="6" r="B9" t="n">
        <v>5907130</v>
      </c>
      <c s="6" r="C9" t="n">
        <v>13381250</v>
      </c>
    </row>
    <row spans="1:4" r="10">
      <c s="4" r="A10" t="s">
        <v>418</v>
      </c>
      <c s="6" r="B10" t="n">
        <v>-4240678</v>
      </c>
      <c s="6" r="C10" t="n">
        <v>-10923970</v>
      </c>
    </row>
    <row spans="1:4" r="11">
      <c s="4" r="A11" t="s">
        <v>55</v>
      </c>
      <c s="6" r="B11" t="n">
        <v>1853485</v>
      </c>
      <c s="6" r="C11" t="n">
        <v>3072352</v>
      </c>
    </row>
    <row spans="1:4" r="12">
      <c s="4" r="A12" t="s">
        <v>405</v>
      </c>
    </row>
    <row spans="1:4" r="13">
      <c s="3" r="A13" t="s">
        <v>414</v>
      </c>
    </row>
    <row spans="1:4" r="14">
      <c s="4" r="A14" t="s">
        <v>415</v>
      </c>
      <c s="6" r="B14" t="n">
        <v>515178</v>
      </c>
      <c s="6" r="C14" t="n">
        <v>512164</v>
      </c>
      <c s="7" r="D14" t="n">
        <v>492878</v>
      </c>
    </row>
    <row spans="1:4" r="15">
      <c s="4" r="A15" t="s">
        <v>141</v>
      </c>
      <c s="6" r="B15" t="n">
        <v>82119</v>
      </c>
      <c s="6" r="C15" t="n">
        <v>123250</v>
      </c>
    </row>
    <row spans="1:4" r="16">
      <c s="4" r="A16" t="s">
        <v>416</v>
      </c>
      <c s="6" r="B16" t="n">
        <v>10942</v>
      </c>
      <c s="6" r="C16" t="n">
        <v>16886</v>
      </c>
    </row>
    <row spans="1:4" r="17">
      <c s="4" r="A17" t="s">
        <v>37</v>
      </c>
      <c s="6" r="B17" t="n">
        <v>608239</v>
      </c>
      <c s="6" r="C17" t="n">
        <v>652300</v>
      </c>
    </row>
    <row spans="1:4" r="18">
      <c s="3" r="A18" t="s">
        <v>417</v>
      </c>
    </row>
    <row spans="1:4" r="19">
      <c s="4" r="A19" t="s">
        <v>45</v>
      </c>
      <c s="6" r="B19" t="n">
        <v>12852</v>
      </c>
      <c s="6" r="C19" t="n">
        <v>2347692</v>
      </c>
    </row>
    <row spans="1:4" r="20">
      <c s="4" r="A20" t="s">
        <v>419</v>
      </c>
      <c s="6" r="B20" t="n">
        <v>61750</v>
      </c>
      <c s="6" r="C20" t="n">
        <v>66420</v>
      </c>
    </row>
    <row spans="1:4" r="21">
      <c s="4" r="A21" t="s">
        <v>46</v>
      </c>
      <c s="6" r="B21" t="n">
        <v>74602</v>
      </c>
      <c s="6" r="C21" t="n">
        <v>2414112</v>
      </c>
    </row>
    <row spans="1:4" r="22">
      <c s="4" r="A22" t="s">
        <v>418</v>
      </c>
      <c s="6" r="B22" t="n">
        <v>533637</v>
      </c>
      <c s="6" r="C22" t="n">
        <v>-1761812</v>
      </c>
    </row>
    <row spans="1:4" r="23">
      <c s="4" r="A23" t="s">
        <v>55</v>
      </c>
      <c s="7" r="B23" t="n">
        <v>608239</v>
      </c>
      <c s="7" r="C23" t="n">
        <v>6523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39"/>
    <col customWidth="1" max="3" min="3" width="14"/>
    <col customWidth="1" max="4" min="4" width="4"/>
  </cols>
  <sheetData>
    <row spans="1:4" r="1">
      <c s="1" r="A1" t="s">
        <v>420</v>
      </c>
      <c s="2" r="B1" t="s">
        <v>1</v>
      </c>
    </row>
    <row spans="1:4" r="2">
      <c s="2" r="B2" t="s">
        <v>2</v>
      </c>
      <c s="2" r="C2" t="s">
        <v>29</v>
      </c>
    </row>
    <row spans="1:4" r="3">
      <c s="3" r="A3" t="s">
        <v>64</v>
      </c>
    </row>
    <row spans="1:4" r="4">
      <c s="4" r="A4" t="s">
        <v>383</v>
      </c>
      <c s="7" r="B4" t="n">
        <v>75964</v>
      </c>
      <c s="7" r="C4" t="n">
        <v>79790</v>
      </c>
      <c s="4" r="D4" t="s">
        <v>61</v>
      </c>
    </row>
    <row spans="1:4" r="5">
      <c s="3" r="A5" t="s">
        <v>68</v>
      </c>
    </row>
    <row spans="1:4" r="6">
      <c s="4" r="A6" t="s">
        <v>77</v>
      </c>
      <c s="6" r="B6" t="n">
        <v>2036438</v>
      </c>
      <c s="6" r="C6" t="n">
        <v>2030343</v>
      </c>
      <c s="4" r="D6" t="s">
        <v>61</v>
      </c>
    </row>
    <row spans="1:4" r="7">
      <c s="4" r="A7" t="s">
        <v>78</v>
      </c>
      <c s="6" r="B7" t="n">
        <v>-333729</v>
      </c>
      <c s="6" r="C7" t="n">
        <v>-344956</v>
      </c>
      <c s="4" r="D7" t="s">
        <v>61</v>
      </c>
    </row>
    <row spans="1:4" r="8">
      <c s="4" r="A8" t="s">
        <v>80</v>
      </c>
      <c s="6" r="B8" t="n">
        <v>10210520</v>
      </c>
      <c s="6" r="C8" t="n">
        <v>11240313</v>
      </c>
      <c s="4" r="D8" t="s">
        <v>61</v>
      </c>
    </row>
    <row spans="1:4" r="9">
      <c s="4" r="A9" t="s">
        <v>405</v>
      </c>
    </row>
    <row spans="1:4" r="10">
      <c s="3" r="A10" t="s">
        <v>64</v>
      </c>
    </row>
    <row spans="1:4" r="11">
      <c s="4" r="A11" t="s">
        <v>383</v>
      </c>
      <c s="6" r="B11" t="n">
        <v>300</v>
      </c>
      <c s="6" r="C11" t="n">
        <v>50</v>
      </c>
    </row>
    <row spans="1:4" r="12">
      <c s="3" r="A12" t="s">
        <v>68</v>
      </c>
    </row>
    <row spans="1:4" r="13">
      <c s="4" r="A13" t="s">
        <v>421</v>
      </c>
      <c s="6" r="B13" t="n">
        <v>246293</v>
      </c>
      <c s="6" r="C13" t="n">
        <v>192457</v>
      </c>
    </row>
    <row spans="1:4" r="14">
      <c s="4" r="A14" t="s">
        <v>422</v>
      </c>
      <c s="6" r="B14" t="n">
        <v>305695</v>
      </c>
      <c s="6" r="C14" t="n">
        <v>310925</v>
      </c>
    </row>
    <row spans="1:4" r="15">
      <c s="4" r="A15" t="s">
        <v>77</v>
      </c>
      <c s="6" r="B15" t="n">
        <v>551988</v>
      </c>
      <c s="6" r="C15" t="n">
        <v>503382</v>
      </c>
    </row>
    <row spans="1:4" r="16">
      <c s="4" r="A16" t="s">
        <v>78</v>
      </c>
      <c s="6" r="B16" t="n">
        <v>-551688</v>
      </c>
      <c s="6" r="C16" t="n">
        <v>-503332</v>
      </c>
    </row>
    <row spans="1:4" r="17">
      <c s="4" r="A17" t="s">
        <v>423</v>
      </c>
      <c s="6" r="B17" t="n">
        <v>2742986</v>
      </c>
      <c s="6" r="C17" t="n">
        <v>11085881</v>
      </c>
    </row>
    <row spans="1:4" r="18">
      <c s="4" r="A18" t="s">
        <v>424</v>
      </c>
      <c s="6" r="B18" t="n">
        <v>-2788920</v>
      </c>
      <c s="6" r="C18" t="n">
        <v>-11051994</v>
      </c>
    </row>
    <row spans="1:4" r="19">
      <c s="4" r="A19" t="s">
        <v>425</v>
      </c>
      <c s="6" r="B19" t="n">
        <v>2893071</v>
      </c>
    </row>
    <row spans="1:4" r="20">
      <c s="4" r="A20" t="s">
        <v>80</v>
      </c>
      <c s="6" r="B20" t="n">
        <v>2295449</v>
      </c>
      <c s="6" r="C20" t="n">
        <v>-469445</v>
      </c>
    </row>
    <row spans="1:4" r="21">
      <c s="4" r="A21" t="s">
        <v>426</v>
      </c>
      <c s="7" r="B21" t="n">
        <v>-4738944</v>
      </c>
      <c s="7" r="C21" t="n">
        <v>-10600583</v>
      </c>
    </row>
    <row spans="1:4" r="22">
      <c r="A22" t="n"/>
    </row>
    <row spans="1:4" r="23">
      <c s="4" r="A23" t="s">
        <v>61</v>
      </c>
      <c s="4" r="B23" t="s">
        <v>62</v>
      </c>
    </row>
  </sheetData>
  <mergeCells count="5">
    <mergeCell ref="A1:A2"/>
    <mergeCell ref="B1:D1"/>
    <mergeCell ref="C2:D2"/>
    <mergeCell ref="A22:D22"/>
    <mergeCell ref="B23:D2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39"/>
    <col customWidth="1" max="3" min="3" width="14"/>
    <col customWidth="1" max="4" min="4" width="4"/>
  </cols>
  <sheetData>
    <row spans="1:4" r="1">
      <c s="1" r="A1" t="s">
        <v>427</v>
      </c>
      <c s="2" r="B1" t="s">
        <v>1</v>
      </c>
    </row>
    <row spans="1:4" r="2">
      <c s="2" r="B2" t="s">
        <v>2</v>
      </c>
      <c s="2" r="C2" t="s">
        <v>29</v>
      </c>
    </row>
    <row spans="1:4" r="3">
      <c s="3" r="A3" t="s">
        <v>104</v>
      </c>
    </row>
    <row spans="1:4" r="4">
      <c s="4" r="A4" t="s">
        <v>428</v>
      </c>
      <c s="7" r="B4" t="n">
        <v>10210520</v>
      </c>
      <c s="7" r="C4" t="n">
        <v>11240313</v>
      </c>
      <c s="4" r="D4" t="s">
        <v>61</v>
      </c>
    </row>
    <row spans="1:4" r="5">
      <c s="3" r="A5" t="s">
        <v>109</v>
      </c>
    </row>
    <row spans="1:4" r="6">
      <c s="4" r="A6" t="s">
        <v>429</v>
      </c>
      <c s="6" r="B6" t="n">
        <v>29853</v>
      </c>
      <c s="6" r="C6" t="n">
        <v>2357</v>
      </c>
    </row>
    <row spans="1:4" r="7">
      <c s="4" r="A7" t="s">
        <v>117</v>
      </c>
      <c s="6" r="B7" t="n">
        <v>96261</v>
      </c>
      <c s="6" r="C7" t="n">
        <v>-180</v>
      </c>
    </row>
    <row spans="1:4" r="8">
      <c s="4" r="A8" t="s">
        <v>119</v>
      </c>
      <c s="6" r="B8" t="n">
        <v>-2428604</v>
      </c>
      <c s="6" r="C8" t="n">
        <v>70277</v>
      </c>
    </row>
    <row spans="1:4" r="9">
      <c s="3" r="A9" t="s">
        <v>430</v>
      </c>
    </row>
    <row spans="1:4" r="10">
      <c s="4" r="A10" t="s">
        <v>126</v>
      </c>
      <c s="6" r="B10" t="n">
        <v>6862457</v>
      </c>
      <c s="6" r="C10" t="n">
        <v>-163567</v>
      </c>
    </row>
    <row spans="1:4" r="11">
      <c s="3" r="A11" t="s">
        <v>431</v>
      </c>
    </row>
    <row spans="1:4" r="12">
      <c s="4" r="A12" t="s">
        <v>131</v>
      </c>
      <c s="6" r="B12" t="n">
        <v>-4273141</v>
      </c>
      <c s="6" r="C12" t="n">
        <v>-276299</v>
      </c>
    </row>
    <row spans="1:4" r="13">
      <c s="4" r="A13" t="s">
        <v>132</v>
      </c>
      <c s="6" r="B13" t="n">
        <v>160712</v>
      </c>
      <c s="6" r="C13" t="n">
        <v>-369589</v>
      </c>
    </row>
    <row spans="1:4" r="14">
      <c s="4" r="A14" t="s">
        <v>133</v>
      </c>
      <c s="6" r="B14" t="n">
        <v>706652</v>
      </c>
    </row>
    <row spans="1:4" r="15">
      <c s="4" r="A15" t="s">
        <v>134</v>
      </c>
      <c s="6" r="B15" t="n">
        <v>867364</v>
      </c>
      <c s="6" r="C15" t="n">
        <v>706652</v>
      </c>
    </row>
    <row spans="1:4" r="16">
      <c s="4" r="A16" t="s">
        <v>405</v>
      </c>
    </row>
    <row spans="1:4" r="17">
      <c s="3" r="A17" t="s">
        <v>104</v>
      </c>
    </row>
    <row spans="1:4" r="18">
      <c s="4" r="A18" t="s">
        <v>428</v>
      </c>
      <c s="6" r="B18" t="n">
        <v>2295449</v>
      </c>
      <c s="6" r="C18" t="n">
        <v>-469445</v>
      </c>
    </row>
    <row spans="1:4" r="19">
      <c s="3" r="A19" t="s">
        <v>432</v>
      </c>
    </row>
    <row spans="1:4" r="20">
      <c s="4" r="A20" t="s">
        <v>433</v>
      </c>
      <c s="6" r="B20" t="n">
        <v>2788920</v>
      </c>
      <c s="6" r="C20" t="n">
        <v>11051994</v>
      </c>
    </row>
    <row spans="1:4" r="21">
      <c s="4" r="A21" t="s">
        <v>423</v>
      </c>
      <c s="6" r="B21" t="n">
        <v>-2742986</v>
      </c>
      <c s="6" r="C21" t="n">
        <v>-11085881</v>
      </c>
    </row>
    <row spans="1:4" r="22">
      <c s="4" r="A22" t="s">
        <v>425</v>
      </c>
      <c s="6" r="B22" t="n">
        <v>-2893071</v>
      </c>
    </row>
    <row spans="1:4" r="23">
      <c s="3" r="A23" t="s">
        <v>109</v>
      </c>
    </row>
    <row spans="1:4" r="24">
      <c s="4" r="A24" t="s">
        <v>429</v>
      </c>
      <c s="6" r="B24" t="n">
        <v>5944</v>
      </c>
      <c s="6" r="C24" t="n">
        <v>-5981</v>
      </c>
    </row>
    <row spans="1:4" r="25">
      <c s="4" r="A25" t="s">
        <v>117</v>
      </c>
      <c s="6" r="B25" t="n">
        <v>-2334840</v>
      </c>
      <c s="6" r="C25" t="n">
        <v>-455635</v>
      </c>
    </row>
    <row spans="1:4" r="26">
      <c s="4" r="A26" t="s">
        <v>434</v>
      </c>
      <c s="6" r="B26" t="n">
        <v>-9473</v>
      </c>
      <c s="6" r="C26" t="n">
        <v>11420</v>
      </c>
    </row>
    <row spans="1:4" r="27">
      <c s="4" r="A27" t="s">
        <v>119</v>
      </c>
      <c s="6" r="B27" t="n">
        <v>-2890057</v>
      </c>
      <c s="6" r="C27" t="n">
        <v>-953528</v>
      </c>
    </row>
    <row spans="1:4" r="28">
      <c s="3" r="A28" t="s">
        <v>430</v>
      </c>
    </row>
    <row spans="1:4" r="29">
      <c s="4" r="A29" t="s">
        <v>435</v>
      </c>
      <c s="6" r="C29" t="n">
        <v>951747</v>
      </c>
    </row>
    <row spans="1:4" r="30">
      <c s="4" r="A30" t="s">
        <v>126</v>
      </c>
      <c s="6" r="C30" t="n">
        <v>951747</v>
      </c>
    </row>
    <row spans="1:4" r="31">
      <c s="3" r="A31" t="s">
        <v>431</v>
      </c>
    </row>
    <row spans="1:4" r="32">
      <c s="4" r="A32" t="s">
        <v>436</v>
      </c>
      <c s="6" r="B32" t="n">
        <v>2893071</v>
      </c>
      <c s="6" r="C32" t="n">
        <v>21067</v>
      </c>
    </row>
    <row spans="1:4" r="33">
      <c s="4" r="A33" t="s">
        <v>131</v>
      </c>
      <c s="6" r="B33" t="n">
        <v>2893071</v>
      </c>
      <c s="6" r="C33" t="n">
        <v>21067</v>
      </c>
    </row>
    <row spans="1:4" r="34">
      <c s="4" r="A34" t="s">
        <v>132</v>
      </c>
      <c s="6" r="B34" t="n">
        <v>3014</v>
      </c>
      <c s="6" r="C34" t="n">
        <v>19286</v>
      </c>
    </row>
    <row spans="1:4" r="35">
      <c s="4" r="A35" t="s">
        <v>133</v>
      </c>
      <c s="6" r="B35" t="n">
        <v>512164</v>
      </c>
      <c s="6" r="C35" t="n">
        <v>492878</v>
      </c>
    </row>
    <row spans="1:4" r="36">
      <c s="4" r="A36" t="s">
        <v>134</v>
      </c>
      <c s="7" r="B36" t="n">
        <v>515178</v>
      </c>
      <c s="7" r="C36" t="n">
        <v>512164</v>
      </c>
    </row>
    <row spans="1:4" r="37">
      <c r="A37" t="n"/>
    </row>
    <row spans="1:4" r="38">
      <c s="4" r="A38" t="s">
        <v>61</v>
      </c>
      <c s="4" r="B38" t="s">
        <v>62</v>
      </c>
    </row>
  </sheetData>
  <mergeCells count="5">
    <mergeCell ref="A1:A2"/>
    <mergeCell ref="B1:D1"/>
    <mergeCell ref="C2:D2"/>
    <mergeCell ref="A37:D37"/>
    <mergeCell ref="B38:D3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3"/>
  <sheetViews>
    <sheetView workbookViewId="0">
      <selection activeCell="A1" sqref="A1"/>
    </sheetView>
  </sheetViews>
  <sheetFormatPr baseColWidth="10" defaultRowHeight="15"/>
  <cols>
    <col customWidth="1" max="1" min="1" width="80"/>
    <col customWidth="1" max="2" min="2" width="21"/>
  </cols>
  <sheetData>
    <row spans="1:2" r="1">
      <c s="1" r="A1" t="s">
        <v>437</v>
      </c>
      <c s="2" r="B1" t="s">
        <v>1</v>
      </c>
    </row>
    <row spans="1:2" r="2">
      <c s="2" r="B2" t="s">
        <v>438</v>
      </c>
    </row>
    <row spans="1:2" r="3">
      <c s="3" r="A3" t="s">
        <v>439</v>
      </c>
    </row>
    <row spans="1:2" r="4">
      <c s="4" r="A4" t="s">
        <v>440</v>
      </c>
      <c s="7" r="B4" t="n">
        <v>4879265</v>
      </c>
    </row>
    <row spans="1:2" r="5">
      <c s="4" r="A5" t="s">
        <v>441</v>
      </c>
      <c s="6" r="B5" t="n">
        <v>440654</v>
      </c>
    </row>
    <row spans="1:2" r="6">
      <c s="4" r="A6" t="s">
        <v>442</v>
      </c>
      <c s="6" r="B6" t="n">
        <v>19159881</v>
      </c>
    </row>
    <row spans="1:2" r="7">
      <c s="4" r="A7" t="s">
        <v>443</v>
      </c>
      <c s="6" r="B7" t="n">
        <v>-11472575</v>
      </c>
    </row>
    <row spans="1:2" r="8">
      <c s="4" r="A8" t="s">
        <v>441</v>
      </c>
      <c s="6" r="B8" t="n">
        <v>449082</v>
      </c>
    </row>
    <row spans="1:2" r="9">
      <c s="4" r="A9" t="s">
        <v>442</v>
      </c>
      <c s="6" r="B9" t="n">
        <v>7678878</v>
      </c>
    </row>
    <row spans="1:2" r="10">
      <c s="4" r="A10" t="s">
        <v>96</v>
      </c>
      <c s="6" r="B10" t="n">
        <v>8127960</v>
      </c>
    </row>
    <row spans="1:2" r="11">
      <c s="4" r="A11" t="s">
        <v>444</v>
      </c>
      <c s="6" r="B11" t="n">
        <v>7946809</v>
      </c>
    </row>
    <row spans="1:2" r="12">
      <c s="4" r="A12" t="s">
        <v>445</v>
      </c>
    </row>
    <row spans="1:2" r="13">
      <c s="3" r="A13" t="s">
        <v>439</v>
      </c>
    </row>
    <row spans="1:2" r="14">
      <c s="4" r="A14" t="s">
        <v>440</v>
      </c>
      <c s="6" r="B14" t="n">
        <v>1587986</v>
      </c>
    </row>
    <row spans="1:2" r="15">
      <c s="4" r="A15" t="s">
        <v>441</v>
      </c>
      <c s="6" r="B15" t="n">
        <v>390654</v>
      </c>
    </row>
    <row spans="1:2" r="16">
      <c s="4" r="A16" t="s">
        <v>442</v>
      </c>
      <c s="6" r="B16" t="n">
        <v>4247465</v>
      </c>
    </row>
    <row spans="1:2" r="17">
      <c s="4" r="A17" t="s">
        <v>443</v>
      </c>
      <c s="6" r="B17" t="n">
        <v>-2389992</v>
      </c>
    </row>
    <row spans="1:2" r="18">
      <c s="4" r="A18" t="s">
        <v>441</v>
      </c>
      <c s="6" r="B18" t="n">
        <v>396383</v>
      </c>
    </row>
    <row spans="1:2" r="19">
      <c s="4" r="A19" t="s">
        <v>442</v>
      </c>
      <c s="6" r="B19" t="n">
        <v>1851744</v>
      </c>
    </row>
    <row spans="1:2" r="20">
      <c s="4" r="A20" t="s">
        <v>96</v>
      </c>
      <c s="6" r="B20" t="n">
        <v>2248127</v>
      </c>
    </row>
    <row spans="1:2" r="21">
      <c s="4" r="A21" t="s">
        <v>444</v>
      </c>
      <c s="7" r="B21" t="n">
        <v>2282537</v>
      </c>
    </row>
    <row spans="1:2" r="22">
      <c s="4" r="A22" t="s">
        <v>446</v>
      </c>
      <c s="4" r="B22" t="s">
        <v>447</v>
      </c>
    </row>
    <row spans="1:2" r="23">
      <c s="4" r="A23" t="s">
        <v>448</v>
      </c>
      <c s="4" r="B23" t="s">
        <v>449</v>
      </c>
    </row>
    <row spans="1:2" r="24">
      <c s="4" r="A24" t="s">
        <v>450</v>
      </c>
      <c s="4" r="B24" t="s">
        <v>282</v>
      </c>
    </row>
    <row spans="1:2" r="25">
      <c s="4" r="A25" t="s">
        <v>451</v>
      </c>
    </row>
    <row spans="1:2" r="26">
      <c s="3" r="A26" t="s">
        <v>439</v>
      </c>
    </row>
    <row spans="1:2" r="27">
      <c s="4" r="A27" t="s">
        <v>440</v>
      </c>
      <c s="7" r="B27" t="n">
        <v>3291279</v>
      </c>
    </row>
    <row spans="1:2" r="28">
      <c s="4" r="A28" t="s">
        <v>441</v>
      </c>
      <c s="6" r="B28" t="n">
        <v>50000</v>
      </c>
    </row>
    <row spans="1:2" r="29">
      <c s="4" r="A29" t="s">
        <v>442</v>
      </c>
      <c s="6" r="B29" t="n">
        <v>14912416</v>
      </c>
    </row>
    <row spans="1:2" r="30">
      <c s="4" r="A30" t="s">
        <v>443</v>
      </c>
      <c s="6" r="B30" t="n">
        <v>-9082583</v>
      </c>
    </row>
    <row spans="1:2" r="31">
      <c s="4" r="A31" t="s">
        <v>441</v>
      </c>
      <c s="6" r="B31" t="n">
        <v>52699</v>
      </c>
    </row>
    <row spans="1:2" r="32">
      <c s="4" r="A32" t="s">
        <v>442</v>
      </c>
      <c s="6" r="B32" t="n">
        <v>5827134</v>
      </c>
    </row>
    <row spans="1:2" r="33">
      <c s="4" r="A33" t="s">
        <v>96</v>
      </c>
      <c s="6" r="B33" t="n">
        <v>5879833</v>
      </c>
    </row>
    <row spans="1:2" r="34">
      <c s="4" r="A34" t="s">
        <v>444</v>
      </c>
      <c s="7" r="B34" t="n">
        <v>5664272</v>
      </c>
    </row>
    <row spans="1:2" r="35">
      <c s="4" r="A35" t="s">
        <v>446</v>
      </c>
      <c s="4" r="B35" t="s">
        <v>452</v>
      </c>
    </row>
    <row spans="1:2" r="36">
      <c s="4" r="A36" t="s">
        <v>448</v>
      </c>
      <c s="4" r="B36" t="s">
        <v>453</v>
      </c>
    </row>
    <row spans="1:2" r="37">
      <c s="4" r="A37" t="s">
        <v>450</v>
      </c>
      <c s="4" r="B37" t="s">
        <v>282</v>
      </c>
    </row>
    <row spans="1:2" r="38">
      <c s="4" r="A38" t="s">
        <v>454</v>
      </c>
    </row>
    <row spans="1:2" r="39">
      <c s="3" r="A39" t="s">
        <v>439</v>
      </c>
    </row>
    <row spans="1:2" r="40">
      <c s="4" r="A40" t="s">
        <v>442</v>
      </c>
      <c s="7" r="B40" t="n">
        <v>3306828</v>
      </c>
    </row>
    <row spans="1:2" r="41">
      <c s="4" r="A41" t="s">
        <v>443</v>
      </c>
      <c s="6" r="B41" t="n">
        <v>-3306215</v>
      </c>
    </row>
    <row spans="1:2" r="42">
      <c s="4" r="A42" t="s">
        <v>442</v>
      </c>
      <c s="6" r="B42" t="n">
        <v>21191144</v>
      </c>
    </row>
    <row spans="1:2" r="43">
      <c s="4" r="A43" t="s">
        <v>96</v>
      </c>
      <c s="6" r="B43" t="n">
        <v>21191144</v>
      </c>
    </row>
    <row spans="1:2" r="44">
      <c s="4" r="A44" t="s">
        <v>444</v>
      </c>
      <c s="7" r="B44" t="n">
        <v>1427804</v>
      </c>
    </row>
    <row spans="1:2" r="45">
      <c s="4" r="A45" t="s">
        <v>446</v>
      </c>
      <c s="4" r="B45" t="s">
        <v>455</v>
      </c>
    </row>
    <row spans="1:2" r="46">
      <c s="4" r="A46" t="s">
        <v>448</v>
      </c>
      <c s="4" r="B46" t="s">
        <v>456</v>
      </c>
    </row>
    <row spans="1:2" r="47">
      <c s="4" r="A47" t="s">
        <v>457</v>
      </c>
    </row>
    <row spans="1:2" r="48">
      <c s="3" r="A48" t="s">
        <v>439</v>
      </c>
    </row>
    <row spans="1:2" r="49">
      <c s="4" r="A49" t="s">
        <v>450</v>
      </c>
      <c s="4" r="B49" t="s">
        <v>278</v>
      </c>
    </row>
    <row spans="1:2" r="50">
      <c s="4" r="A50" t="s">
        <v>458</v>
      </c>
    </row>
    <row spans="1:2" r="51">
      <c s="3" r="A51" t="s">
        <v>439</v>
      </c>
    </row>
    <row spans="1:2" r="52">
      <c s="4" r="A52" t="s">
        <v>450</v>
      </c>
      <c s="4" r="B52" t="s">
        <v>459</v>
      </c>
    </row>
    <row spans="1:2" r="53">
      <c s="4" r="A53" t="s">
        <v>460</v>
      </c>
    </row>
    <row spans="1:2" r="54">
      <c s="3" r="A54" t="s">
        <v>439</v>
      </c>
    </row>
    <row spans="1:2" r="55">
      <c s="4" r="A55" t="s">
        <v>442</v>
      </c>
      <c s="7" r="B55" t="n">
        <v>887539</v>
      </c>
    </row>
    <row spans="1:2" r="56">
      <c s="4" r="A56" t="s">
        <v>443</v>
      </c>
      <c s="6" r="B56" t="n">
        <v>-886926</v>
      </c>
    </row>
    <row spans="1:2" r="57">
      <c s="4" r="A57" t="s">
        <v>442</v>
      </c>
      <c s="6" r="B57" t="n">
        <v>270722</v>
      </c>
    </row>
    <row spans="1:2" r="58">
      <c s="4" r="A58" t="s">
        <v>96</v>
      </c>
      <c s="6" r="B58" t="n">
        <v>270722</v>
      </c>
    </row>
    <row spans="1:2" r="59">
      <c s="4" r="A59" t="s">
        <v>444</v>
      </c>
      <c s="7" r="B59" t="n">
        <v>348710</v>
      </c>
    </row>
    <row spans="1:2" r="60">
      <c s="4" r="A60" t="s">
        <v>446</v>
      </c>
      <c s="4" r="B60" t="s">
        <v>455</v>
      </c>
    </row>
    <row spans="1:2" r="61">
      <c s="4" r="A61" t="s">
        <v>448</v>
      </c>
      <c s="4" r="B61" t="s">
        <v>456</v>
      </c>
    </row>
    <row spans="1:2" r="62">
      <c s="4" r="A62" t="s">
        <v>461</v>
      </c>
    </row>
    <row spans="1:2" r="63">
      <c s="3" r="A63" t="s">
        <v>439</v>
      </c>
    </row>
    <row spans="1:2" r="64">
      <c s="4" r="A64" t="s">
        <v>450</v>
      </c>
      <c s="4" r="B64" t="s">
        <v>278</v>
      </c>
    </row>
    <row spans="1:2" r="65">
      <c s="4" r="A65" t="s">
        <v>462</v>
      </c>
    </row>
    <row spans="1:2" r="66">
      <c s="3" r="A66" t="s">
        <v>439</v>
      </c>
    </row>
    <row spans="1:2" r="67">
      <c s="4" r="A67" t="s">
        <v>450</v>
      </c>
      <c s="4" r="B67" t="s">
        <v>280</v>
      </c>
    </row>
    <row spans="1:2" r="68">
      <c s="4" r="A68" t="s">
        <v>463</v>
      </c>
    </row>
    <row spans="1:2" r="69">
      <c s="3" r="A69" t="s">
        <v>439</v>
      </c>
    </row>
    <row spans="1:2" r="70">
      <c s="4" r="A70" t="s">
        <v>441</v>
      </c>
      <c s="7" r="B70" t="n">
        <v>106592</v>
      </c>
    </row>
    <row spans="1:2" r="71">
      <c s="4" r="A71" t="s">
        <v>442</v>
      </c>
      <c s="6" r="B71" t="n">
        <v>4846543</v>
      </c>
    </row>
    <row spans="1:2" r="72">
      <c s="4" r="A72" t="s">
        <v>443</v>
      </c>
      <c s="6" r="B72" t="n">
        <v>-4845926</v>
      </c>
    </row>
    <row spans="1:2" r="73">
      <c s="4" r="A73" t="s">
        <v>441</v>
      </c>
      <c s="6" r="B73" t="n">
        <v>107205</v>
      </c>
    </row>
    <row spans="1:2" r="74">
      <c s="4" r="A74" t="s">
        <v>442</v>
      </c>
      <c s="6" r="B74" t="n">
        <v>1223145</v>
      </c>
    </row>
    <row spans="1:2" r="75">
      <c s="4" r="A75" t="s">
        <v>96</v>
      </c>
      <c s="6" r="B75" t="n">
        <v>1223141</v>
      </c>
    </row>
    <row spans="1:2" r="76">
      <c s="4" r="A76" t="s">
        <v>444</v>
      </c>
      <c s="7" r="B76" t="n">
        <v>1334184</v>
      </c>
    </row>
    <row spans="1:2" r="77">
      <c s="4" r="A77" t="s">
        <v>446</v>
      </c>
      <c s="4" r="B77" t="s">
        <v>464</v>
      </c>
    </row>
    <row spans="1:2" r="78">
      <c s="4" r="A78" t="s">
        <v>448</v>
      </c>
      <c s="4" r="B78" t="s">
        <v>465</v>
      </c>
    </row>
    <row spans="1:2" r="79">
      <c s="4" r="A79" t="s">
        <v>466</v>
      </c>
    </row>
    <row spans="1:2" r="80">
      <c s="3" r="A80" t="s">
        <v>439</v>
      </c>
    </row>
    <row spans="1:2" r="81">
      <c s="4" r="A81" t="s">
        <v>450</v>
      </c>
      <c s="4" r="B81" t="s">
        <v>278</v>
      </c>
    </row>
    <row spans="1:2" r="82">
      <c s="4" r="A82" t="s">
        <v>467</v>
      </c>
    </row>
    <row spans="1:2" r="83">
      <c s="3" r="A83" t="s">
        <v>439</v>
      </c>
    </row>
    <row spans="1:2" r="84">
      <c s="4" r="A84" t="s">
        <v>450</v>
      </c>
      <c s="4" r="B84" t="s">
        <v>468</v>
      </c>
    </row>
    <row spans="1:2" r="85">
      <c s="4" r="A85" t="s">
        <v>469</v>
      </c>
    </row>
    <row spans="1:2" r="86">
      <c s="3" r="A86" t="s">
        <v>439</v>
      </c>
    </row>
    <row spans="1:2" r="87">
      <c s="4" r="A87" t="s">
        <v>441</v>
      </c>
      <c s="7" r="B87" t="n">
        <v>-106592</v>
      </c>
    </row>
    <row spans="1:2" r="88">
      <c s="4" r="A88" t="s">
        <v>442</v>
      </c>
      <c s="6" r="B88" t="n">
        <v>-9040910</v>
      </c>
    </row>
    <row spans="1:2" r="89">
      <c s="4" r="A89" t="s">
        <v>443</v>
      </c>
      <c s="6" r="B89" t="n">
        <v>9039067</v>
      </c>
    </row>
    <row spans="1:2" r="90">
      <c s="4" r="A90" t="s">
        <v>441</v>
      </c>
      <c s="6" r="B90" t="n">
        <v>-107205</v>
      </c>
    </row>
    <row spans="1:2" r="91">
      <c s="4" r="A91" t="s">
        <v>442</v>
      </c>
      <c s="6" r="B91" t="n">
        <v>-22685011</v>
      </c>
    </row>
    <row spans="1:2" r="92">
      <c s="4" r="A92" t="s">
        <v>96</v>
      </c>
      <c s="6" r="B92" t="n">
        <v>-22685007</v>
      </c>
    </row>
    <row spans="1:2" r="93">
      <c s="4" r="A93" t="s">
        <v>444</v>
      </c>
      <c s="7" r="B93" t="n">
        <v>-31106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70</v>
      </c>
      <c s="2" r="B1" t="s">
        <v>1</v>
      </c>
    </row>
    <row spans="1:3" r="2">
      <c s="2" r="B2" t="s">
        <v>2</v>
      </c>
      <c s="2" r="C2" t="s">
        <v>29</v>
      </c>
    </row>
    <row spans="1:3" r="3">
      <c s="3" r="A3" t="s">
        <v>471</v>
      </c>
    </row>
    <row spans="1:3" r="4">
      <c s="4" r="A4" t="s">
        <v>472</v>
      </c>
      <c s="7" r="B4" t="n">
        <v>8127960</v>
      </c>
    </row>
    <row spans="1:3" r="5">
      <c s="3" r="A5" t="s">
        <v>444</v>
      </c>
    </row>
    <row spans="1:3" r="6">
      <c s="4" r="A6" t="s">
        <v>472</v>
      </c>
      <c s="6" r="B6" t="n">
        <v>7946809</v>
      </c>
    </row>
    <row spans="1:3" r="7">
      <c s="4" r="A7" t="s">
        <v>405</v>
      </c>
    </row>
    <row spans="1:3" r="8">
      <c s="3" r="A8" t="s">
        <v>471</v>
      </c>
    </row>
    <row spans="1:3" r="9">
      <c s="4" r="A9" t="s">
        <v>473</v>
      </c>
      <c s="6" r="B9" t="n">
        <v>12118890</v>
      </c>
      <c s="7" r="C9" t="n">
        <v>18175629</v>
      </c>
    </row>
    <row spans="1:3" r="10">
      <c s="4" r="A10" t="s">
        <v>474</v>
      </c>
      <c s="6" r="B10" t="n">
        <v>46171</v>
      </c>
      <c s="6" r="C10" t="n">
        <v>48619</v>
      </c>
    </row>
    <row spans="1:3" r="11">
      <c s="4" r="A11" t="s">
        <v>475</v>
      </c>
      <c s="6" r="B11" t="n">
        <v>-4037101</v>
      </c>
      <c s="6" r="C11" t="n">
        <v>-6105358</v>
      </c>
    </row>
    <row spans="1:3" r="12">
      <c s="4" r="A12" t="s">
        <v>472</v>
      </c>
      <c s="6" r="B12" t="n">
        <v>8127960</v>
      </c>
      <c s="6" r="C12" t="n">
        <v>12118890</v>
      </c>
    </row>
    <row spans="1:3" r="13">
      <c s="3" r="A13" t="s">
        <v>444</v>
      </c>
    </row>
    <row spans="1:3" r="14">
      <c s="4" r="A14" t="s">
        <v>473</v>
      </c>
      <c s="6" r="B14" t="n">
        <v>11028981</v>
      </c>
      <c s="6" r="C14" t="n">
        <v>16801559</v>
      </c>
    </row>
    <row spans="1:3" r="15">
      <c s="4" r="A15" t="s">
        <v>475</v>
      </c>
      <c s="6" r="B15" t="n">
        <v>-3111235</v>
      </c>
      <c s="6" r="C15" t="n">
        <v>-5854041</v>
      </c>
    </row>
    <row spans="1:3" r="16">
      <c s="4" r="A16" t="s">
        <v>270</v>
      </c>
      <c s="6" r="B16" t="n">
        <v>29062</v>
      </c>
      <c s="6" r="C16" t="n">
        <v>81463</v>
      </c>
    </row>
    <row spans="1:3" r="17">
      <c s="4" r="A17" t="s">
        <v>472</v>
      </c>
      <c s="7" r="B17" t="n">
        <v>7946808</v>
      </c>
      <c s="7" r="C17" t="n">
        <v>110289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4"/>
    <col customWidth="1" max="2" min="2" width="39"/>
    <col customWidth="1" max="3" min="3" width="16"/>
    <col customWidth="1" max="4" min="4" width="33"/>
    <col customWidth="1" max="5" min="5" width="13"/>
    <col customWidth="1" max="6" min="6" width="4"/>
  </cols>
  <sheetData>
    <row spans="1:6" r="1">
      <c s="1" r="A1" t="s">
        <v>92</v>
      </c>
      <c s="2" r="B1" t="s">
        <v>93</v>
      </c>
      <c s="2" r="C1" t="s">
        <v>94</v>
      </c>
      <c s="2" r="D1" t="s">
        <v>95</v>
      </c>
      <c s="2" r="E1" t="s">
        <v>96</v>
      </c>
    </row>
    <row spans="1:6" r="2">
      <c s="4" r="A2" t="s">
        <v>97</v>
      </c>
      <c s="7" r="B2" t="n">
        <v>-21079183</v>
      </c>
      <c s="7" r="C2" t="n">
        <v>-603021</v>
      </c>
      <c s="7" r="D2" t="n">
        <v>-208735</v>
      </c>
      <c s="7" r="E2" t="n">
        <v>-21890939</v>
      </c>
    </row>
    <row spans="1:6" r="3">
      <c s="4" r="A3" t="s">
        <v>98</v>
      </c>
      <c s="6" r="B3" t="n">
        <v>10650651</v>
      </c>
      <c s="6" r="C3" t="n">
        <v>107583</v>
      </c>
      <c s="6" r="D3" t="n">
        <v>482079</v>
      </c>
      <c s="6" r="E3" t="n">
        <v>11240313</v>
      </c>
      <c s="4" r="F3" t="s">
        <v>61</v>
      </c>
    </row>
    <row spans="1:6" r="4">
      <c s="4" r="A4" t="s">
        <v>99</v>
      </c>
      <c s="6" r="D4" t="n">
        <v>-501062</v>
      </c>
      <c s="6" r="E4" t="n">
        <v>-501062</v>
      </c>
    </row>
    <row spans="1:6" r="5">
      <c s="4" r="A5" t="s">
        <v>100</v>
      </c>
      <c s="6" r="D5" t="n">
        <v>842790</v>
      </c>
      <c s="6" r="E5" t="n">
        <v>842790</v>
      </c>
    </row>
    <row spans="1:6" r="6">
      <c s="4" r="A6" t="s">
        <v>101</v>
      </c>
      <c s="6" r="B6" t="n">
        <v>-10428532</v>
      </c>
      <c s="6" r="C6" t="n">
        <v>-495438</v>
      </c>
      <c s="6" r="D6" t="n">
        <v>615072</v>
      </c>
      <c s="6" r="E6" t="n">
        <v>-10308898</v>
      </c>
    </row>
    <row spans="1:6" r="7">
      <c s="4" r="A7" t="s">
        <v>98</v>
      </c>
      <c s="6" r="B7" t="n">
        <v>6616459</v>
      </c>
      <c s="6" r="C7" t="n">
        <v>66833</v>
      </c>
      <c s="6" r="D7" t="n">
        <v>3527228</v>
      </c>
      <c s="6" r="E7" t="n">
        <v>10210520</v>
      </c>
    </row>
    <row spans="1:6" r="8">
      <c s="4" r="A8" t="s">
        <v>99</v>
      </c>
      <c s="6" r="D8" t="n">
        <v>-4091448</v>
      </c>
      <c s="6" r="E8" t="n">
        <v>-4091448</v>
      </c>
    </row>
    <row spans="1:6" r="9">
      <c s="4" r="A9" t="s">
        <v>100</v>
      </c>
      <c s="6" r="D9" t="n">
        <v>136181</v>
      </c>
      <c s="6" r="E9" t="n">
        <v>136181</v>
      </c>
    </row>
    <row spans="1:6" r="10">
      <c s="4" r="A10" t="s">
        <v>102</v>
      </c>
      <c s="7" r="B10" t="n">
        <v>-3812073</v>
      </c>
      <c s="7" r="C10" t="n">
        <v>-428605</v>
      </c>
      <c s="7" r="D10" t="n">
        <v>187033</v>
      </c>
      <c s="7" r="E10" t="n">
        <v>-4053645</v>
      </c>
    </row>
    <row spans="1:6" r="11">
      <c r="A11" t="n"/>
    </row>
    <row spans="1:6" r="12">
      <c s="4" r="A12" t="s">
        <v>61</v>
      </c>
      <c s="4" r="B12" t="s">
        <v>62</v>
      </c>
    </row>
  </sheetData>
  <mergeCells count="3">
    <mergeCell ref="E1:F1"/>
    <mergeCell ref="A11:F11"/>
    <mergeCell ref="B12:F1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39"/>
    <col customWidth="1" max="3" min="3" width="14"/>
    <col customWidth="1" max="4" min="4" width="4"/>
  </cols>
  <sheetData>
    <row spans="1:4" r="1">
      <c s="1" r="A1" t="s">
        <v>103</v>
      </c>
      <c s="2" r="B1" t="s">
        <v>1</v>
      </c>
    </row>
    <row spans="1:4" r="2">
      <c s="2" r="B2" t="s">
        <v>2</v>
      </c>
      <c s="2" r="C2" t="s">
        <v>29</v>
      </c>
    </row>
    <row spans="1:4" r="3">
      <c s="3" r="A3" t="s">
        <v>104</v>
      </c>
    </row>
    <row spans="1:4" r="4">
      <c s="4" r="A4" t="s">
        <v>98</v>
      </c>
      <c s="7" r="B4" t="n">
        <v>10210520</v>
      </c>
      <c s="7" r="C4" t="n">
        <v>11240313</v>
      </c>
      <c s="4" r="D4" t="s">
        <v>61</v>
      </c>
    </row>
    <row spans="1:4" r="5">
      <c s="3" r="A5" t="s">
        <v>105</v>
      </c>
    </row>
    <row spans="1:4" r="6">
      <c s="4" r="A6" t="s">
        <v>76</v>
      </c>
      <c s="6" r="B6" t="n">
        <v>141263</v>
      </c>
      <c s="6" r="C6" t="n">
        <v>108954</v>
      </c>
    </row>
    <row spans="1:4" r="7">
      <c s="4" r="A7" t="s">
        <v>106</v>
      </c>
      <c s="6" r="B7" t="n">
        <v>-10604339</v>
      </c>
      <c s="6" r="C7" t="n">
        <v>-11555138</v>
      </c>
    </row>
    <row spans="1:4" r="8">
      <c s="4" r="A8" t="s">
        <v>107</v>
      </c>
      <c s="6" r="C8" t="n">
        <v>-296360</v>
      </c>
    </row>
    <row spans="1:4" r="9">
      <c s="4" r="A9" t="s">
        <v>108</v>
      </c>
      <c s="6" r="C9" t="n">
        <v>842790</v>
      </c>
    </row>
    <row spans="1:4" r="10">
      <c s="4" r="A10" t="s">
        <v>43</v>
      </c>
      <c s="6" r="C10" t="n">
        <v>-24000</v>
      </c>
    </row>
    <row spans="1:4" r="11">
      <c s="3" r="A11" t="s">
        <v>109</v>
      </c>
    </row>
    <row spans="1:4" r="12">
      <c s="4" r="A12" t="s">
        <v>110</v>
      </c>
      <c s="6" r="B12" t="n">
        <v>-31211</v>
      </c>
      <c s="6" r="C12" t="n">
        <v>-31143</v>
      </c>
    </row>
    <row spans="1:4" r="13">
      <c s="4" r="A13" t="s">
        <v>111</v>
      </c>
      <c s="6" r="B13" t="n">
        <v>427</v>
      </c>
      <c s="6" r="C13" t="n">
        <v>207405</v>
      </c>
    </row>
    <row spans="1:4" r="14">
      <c s="4" r="A14" t="s">
        <v>112</v>
      </c>
      <c s="6" r="B14" t="n">
        <v>29853</v>
      </c>
      <c s="6" r="C14" t="n">
        <v>2357</v>
      </c>
    </row>
    <row spans="1:4" r="15">
      <c s="4" r="A15" t="s">
        <v>113</v>
      </c>
      <c s="6" r="B15" t="n">
        <v>33101</v>
      </c>
      <c s="6" r="C15" t="n">
        <v>7480</v>
      </c>
    </row>
    <row spans="1:4" r="16">
      <c s="4" r="A16" t="s">
        <v>114</v>
      </c>
      <c s="6" r="B16" t="n">
        <v>2411</v>
      </c>
      <c s="6" r="C16" t="n">
        <v>26583</v>
      </c>
    </row>
    <row spans="1:4" r="17">
      <c s="4" r="A17" t="s">
        <v>115</v>
      </c>
      <c s="6" r="B17" t="n">
        <v>13916</v>
      </c>
      <c s="6" r="C17" t="n">
        <v>1210</v>
      </c>
    </row>
    <row spans="1:4" r="18">
      <c s="4" r="A18" t="s">
        <v>116</v>
      </c>
      <c s="6" r="B18" t="n">
        <v>96261</v>
      </c>
      <c s="6" r="C18" t="n">
        <v>-180</v>
      </c>
    </row>
    <row spans="1:4" r="19">
      <c s="4" r="A19" t="s">
        <v>117</v>
      </c>
      <c s="6" r="B19" t="n">
        <v>-2320806</v>
      </c>
      <c s="6" r="C19" t="n">
        <v>-459994</v>
      </c>
    </row>
    <row spans="1:4" r="20">
      <c s="4" r="A20" t="s">
        <v>118</v>
      </c>
      <c s="6" r="B20" t="n">
        <v>-12639124</v>
      </c>
      <c s="6" r="C20" t="n">
        <v>-11170036</v>
      </c>
    </row>
    <row spans="1:4" r="21">
      <c s="4" r="A21" t="s">
        <v>119</v>
      </c>
      <c s="6" r="B21" t="n">
        <v>-2428604</v>
      </c>
      <c s="6" r="C21" t="n">
        <v>70277</v>
      </c>
    </row>
    <row spans="1:4" r="22">
      <c s="3" r="A22" t="s">
        <v>120</v>
      </c>
    </row>
    <row spans="1:4" r="23">
      <c s="4" r="A23" t="s">
        <v>121</v>
      </c>
      <c s="6" r="B23" t="n">
        <v>18872</v>
      </c>
      <c s="6" r="C23" t="n">
        <v>-55410</v>
      </c>
    </row>
    <row spans="1:4" r="24">
      <c s="4" r="A24" t="s">
        <v>122</v>
      </c>
      <c s="6" r="B24" t="n">
        <v>-66498</v>
      </c>
      <c s="6" r="C24" t="n">
        <v>-48619</v>
      </c>
    </row>
    <row spans="1:4" r="25">
      <c s="4" r="A25" t="s">
        <v>123</v>
      </c>
      <c s="6" r="B25" t="n">
        <v>10100000</v>
      </c>
      <c s="6" r="C25" t="n">
        <v>951747</v>
      </c>
    </row>
    <row spans="1:4" r="26">
      <c s="4" r="A26" t="s">
        <v>124</v>
      </c>
      <c s="6" r="B26" t="n">
        <v>-3189917</v>
      </c>
    </row>
    <row spans="1:4" r="27">
      <c s="4" r="A27" t="s">
        <v>125</v>
      </c>
      <c s="6" r="C27" t="n">
        <v>-1011285</v>
      </c>
    </row>
    <row spans="1:4" r="28">
      <c s="4" r="A28" t="s">
        <v>126</v>
      </c>
      <c s="6" r="B28" t="n">
        <v>6862457</v>
      </c>
      <c s="6" r="C28" t="n">
        <v>-163567</v>
      </c>
    </row>
    <row spans="1:4" r="29">
      <c s="3" r="A29" t="s">
        <v>127</v>
      </c>
    </row>
    <row spans="1:4" r="30">
      <c s="4" r="A30" t="s">
        <v>128</v>
      </c>
      <c s="6" r="B30" t="n">
        <v>-181693</v>
      </c>
      <c s="6" r="C30" t="n">
        <v>-273709</v>
      </c>
    </row>
    <row spans="1:4" r="31">
      <c s="4" r="A31" t="s">
        <v>129</v>
      </c>
      <c s="6" r="B31" t="n">
        <v>-4091448</v>
      </c>
      <c s="6" r="C31" t="n">
        <v>-26939</v>
      </c>
    </row>
    <row spans="1:4" r="32">
      <c s="4" r="A32" t="s">
        <v>130</v>
      </c>
      <c s="6" r="C32" t="n">
        <v>24349</v>
      </c>
    </row>
    <row spans="1:4" r="33">
      <c s="4" r="A33" t="s">
        <v>131</v>
      </c>
      <c s="6" r="B33" t="n">
        <v>-4273141</v>
      </c>
      <c s="6" r="C33" t="n">
        <v>-276299</v>
      </c>
    </row>
    <row spans="1:4" r="34">
      <c s="4" r="A34" t="s">
        <v>132</v>
      </c>
      <c s="6" r="B34" t="n">
        <v>160712</v>
      </c>
      <c s="6" r="C34" t="n">
        <v>-369589</v>
      </c>
    </row>
    <row spans="1:4" r="35">
      <c s="4" r="A35" t="s">
        <v>133</v>
      </c>
      <c s="6" r="B35" t="n">
        <v>706652</v>
      </c>
      <c s="6" r="C35" t="n">
        <v>1076241</v>
      </c>
    </row>
    <row spans="1:4" r="36">
      <c s="4" r="A36" t="s">
        <v>134</v>
      </c>
      <c s="6" r="B36" t="n">
        <v>867364</v>
      </c>
      <c s="6" r="C36" t="n">
        <v>706652</v>
      </c>
    </row>
    <row spans="1:4" r="37">
      <c s="3" r="A37" t="s">
        <v>135</v>
      </c>
    </row>
    <row spans="1:4" r="38">
      <c s="4" r="A38" t="s">
        <v>136</v>
      </c>
      <c s="6" r="B38" t="n">
        <v>282674</v>
      </c>
      <c s="6" r="C38" t="n">
        <v>664663</v>
      </c>
    </row>
    <row spans="1:4" r="39">
      <c s="3" r="A39" t="s">
        <v>137</v>
      </c>
    </row>
    <row spans="1:4" r="40">
      <c s="4" r="A40" t="s">
        <v>123</v>
      </c>
      <c s="6" r="B40" t="n">
        <v>-10100000</v>
      </c>
      <c s="6" r="C40" t="n">
        <v>-951747</v>
      </c>
    </row>
    <row spans="1:4" r="41">
      <c s="4" r="A41" t="s">
        <v>124</v>
      </c>
      <c s="6" r="B41" t="n">
        <v>3189917</v>
      </c>
    </row>
    <row spans="1:4" r="42">
      <c s="4" r="A42" t="s">
        <v>138</v>
      </c>
      <c s="6" r="B42" t="n">
        <v>946193</v>
      </c>
      <c s="6" r="C42" t="n">
        <v>251317</v>
      </c>
    </row>
    <row spans="1:4" r="43">
      <c s="4" r="A43" t="s">
        <v>139</v>
      </c>
      <c s="6" r="B43" t="n">
        <v>25701</v>
      </c>
      <c s="6" r="C43" t="n">
        <v>6682</v>
      </c>
    </row>
    <row spans="1:4" r="44">
      <c s="4" r="A44" t="s">
        <v>140</v>
      </c>
      <c s="6" r="B44" t="n">
        <v>135180</v>
      </c>
      <c s="6" r="C44" t="n">
        <v>59109</v>
      </c>
    </row>
    <row spans="1:4" r="45">
      <c s="4" r="A45" t="s">
        <v>141</v>
      </c>
      <c s="6" r="B45" t="n">
        <v>174430</v>
      </c>
      <c s="6" r="C45" t="n">
        <v>370779</v>
      </c>
    </row>
    <row spans="1:4" r="46">
      <c s="4" r="A46" t="s">
        <v>142</v>
      </c>
      <c s="6" r="B46" t="n">
        <v>-110193</v>
      </c>
      <c s="6" r="C46" t="n">
        <v>-198326</v>
      </c>
    </row>
    <row spans="1:4" r="47">
      <c s="4" r="A47" t="s">
        <v>143</v>
      </c>
      <c s="6" r="B47" t="n">
        <v>-4414131</v>
      </c>
      <c s="6" r="C47" t="n">
        <v>-6410856</v>
      </c>
    </row>
    <row spans="1:4" r="48">
      <c s="4" r="A48" t="s">
        <v>144</v>
      </c>
      <c s="6" r="B48" t="n">
        <v>-69244</v>
      </c>
      <c s="6" r="C48" t="n">
        <v>-4523459</v>
      </c>
    </row>
    <row spans="1:4" r="49">
      <c s="4" r="A49" t="s">
        <v>145</v>
      </c>
      <c s="6" r="B49" t="n">
        <v>-13916</v>
      </c>
      <c s="6" r="C49" t="n">
        <v>-1210</v>
      </c>
    </row>
    <row spans="1:4" r="50">
      <c s="4" r="A50" t="s">
        <v>145</v>
      </c>
      <c s="6" r="B50" t="n">
        <v>-36198</v>
      </c>
      <c s="6" r="C50" t="n">
        <v>-52336</v>
      </c>
    </row>
    <row spans="1:4" r="51">
      <c s="4" r="A51" t="s">
        <v>146</v>
      </c>
      <c s="6" r="B51" t="n">
        <v>-323993</v>
      </c>
      <c s="6" r="C51" t="n">
        <v>-19325</v>
      </c>
    </row>
    <row spans="1:4" r="52">
      <c s="4" r="A52" t="s">
        <v>147</v>
      </c>
      <c s="6" r="B52" t="n">
        <v>-138182</v>
      </c>
      <c s="6" r="C52" t="n">
        <v>387147</v>
      </c>
    </row>
    <row spans="1:4" r="53">
      <c s="4" r="A53" t="s">
        <v>43</v>
      </c>
      <c s="6" r="B53" t="n">
        <v>-20000</v>
      </c>
    </row>
    <row spans="1:4" r="54">
      <c s="4" r="A54" t="s">
        <v>148</v>
      </c>
      <c s="7" r="B54" t="n">
        <v>136181</v>
      </c>
      <c s="7" r="C54" t="n">
        <v>-474123</v>
      </c>
    </row>
    <row spans="1:4" r="55">
      <c r="A55" t="n"/>
    </row>
    <row spans="1:4" r="56">
      <c s="4" r="A56" t="s">
        <v>61</v>
      </c>
      <c s="4" r="B56" t="s">
        <v>62</v>
      </c>
    </row>
  </sheetData>
  <mergeCells count="5">
    <mergeCell ref="A1:A2"/>
    <mergeCell ref="B1:D1"/>
    <mergeCell ref="C2:D2"/>
    <mergeCell ref="A55:D55"/>
    <mergeCell ref="B56:D56"/>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5</v>
      </c>
      <c s="2" r="B1" t="s">
        <v>1</v>
      </c>
    </row>
    <row spans="1:2" r="2">
      <c s="2" r="B2" t="s">
        <v>2</v>
      </c>
    </row>
    <row spans="1:2" r="3">
      <c s="3" r="A3" t="s">
        <v>150</v>
      </c>
    </row>
    <row spans="1:2" r="4">
      <c s="4" r="A4" t="s">
        <v>155</v>
      </c>
      <c s="4" r="B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Oper</vt:lpstr>
      <vt:lpstr>Consolidated Statement of Chang</vt:lpstr>
      <vt:lpstr>Consolidated Statements of Cash</vt:lpstr>
      <vt:lpstr>General</vt:lpstr>
      <vt:lpstr>Summary of Significant Accounti</vt:lpstr>
      <vt:lpstr>Fair Value of Financial Instrum</vt:lpstr>
      <vt:lpstr>Property and Equipment</vt:lpstr>
      <vt:lpstr>Cash Held in Escrow</vt:lpstr>
      <vt:lpstr>Deferred Costs</vt:lpstr>
      <vt:lpstr>Mortgage Notes Payable</vt:lpstr>
      <vt:lpstr>Related Party Transactions</vt:lpstr>
      <vt:lpstr>Taxable Net Income</vt:lpstr>
      <vt:lpstr>Sale of Properties</vt:lpstr>
      <vt:lpstr>Discontinued Operations</vt:lpstr>
      <vt:lpstr>Commitment and Contingencies</vt:lpstr>
      <vt:lpstr>SCHEDULE I CONDENSED FINANCIAL </vt:lpstr>
      <vt:lpstr>SCHEDULE III - REAL ESTATE AND </vt:lpstr>
      <vt:lpstr>Summary of Significant Accoun21</vt:lpstr>
      <vt:lpstr>Fair Value of Financial Instr22</vt:lpstr>
      <vt:lpstr>Property Plant and Equipment (T</vt:lpstr>
      <vt:lpstr>Cash Held in Escrow (Table)</vt:lpstr>
      <vt:lpstr>Deferred Costs (Table)</vt:lpstr>
      <vt:lpstr>Mortgage Notes Payable (Table)</vt:lpstr>
      <vt:lpstr>Related Party Transaction (Tabl</vt:lpstr>
      <vt:lpstr>Taxable Net Income (Table)</vt:lpstr>
      <vt:lpstr>Discontinued Operations (Table)</vt:lpstr>
      <vt:lpstr>General (Details)</vt:lpstr>
      <vt:lpstr>Summary of Significant Accoun31</vt:lpstr>
      <vt:lpstr>Fair Value of Financial Instr32</vt:lpstr>
      <vt:lpstr>Property Plant and Equipment (D</vt:lpstr>
      <vt:lpstr>Cash Held in Escrow (Details)</vt:lpstr>
      <vt:lpstr>Deferred Costs (Details)</vt:lpstr>
      <vt:lpstr>Mortgage Notes Payable (Details</vt:lpstr>
      <vt:lpstr>Related Party Transaction (Deta</vt:lpstr>
      <vt:lpstr>Related Party Transaction - Loc</vt:lpstr>
      <vt:lpstr>Taxable Net Income (Details)</vt:lpstr>
      <vt:lpstr>Sale of Properties (Details)</vt:lpstr>
      <vt:lpstr>Discontinued Operation (Details</vt:lpstr>
      <vt:lpstr>Commitments and Contingencies (</vt:lpstr>
      <vt:lpstr>Commitment and Contingencies - </vt:lpstr>
      <vt:lpstr>SCHEDULE I CONDENSED FINANCIA44</vt:lpstr>
      <vt:lpstr>SCHEDULE I CONDENSED FINANCIA45</vt:lpstr>
      <vt:lpstr>SCHEDULE I CONDENSED FINANCIA46</vt:lpstr>
      <vt:lpstr>SCHEDULE III - REAL ESTATE AN47</vt:lpstr>
      <vt:lpstr>SCHEDULE III - REAL ESTATE AN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9T16:59:01Z</dcterms:created>
  <dcterms:modified xmlns:dcterms="http://purl.org/dc/terms/" xmlns:xsi="http://www.w3.org/2001/XMLSchema-instance" xsi:type="dcterms:W3CDTF">2016-06-29T16:59:01Z</dcterms:modified>
  <dc:title xmlns:dc="http://purl.org/dc/elements/1.1/">Untitled</dc:title>
  <dc:description xmlns:dc="http://purl.org/dc/elements/1.1/"/>
  <dc:subject xmlns:dc="http://purl.org/dc/elements/1.1/"/>
  <cp:keywords/>
  <cp:category/>
</cp:coreProperties>
</file>